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COMPR" sheetId="4" r:id="rId4"/>
    <s:sheet name="CONSOLIDATED STATEMENT OF STOCK" sheetId="5" r:id="rId5"/>
    <s:sheet name="CONSOLIDATED STATEMENT OF CASH " sheetId="6" r:id="rId6"/>
    <s:sheet name="1. NATURE OF BUSINESS AND GOING" sheetId="7" r:id="rId7"/>
    <s:sheet name="2. SUMMARY OF SIGNIFICANT ACCOU" sheetId="8" r:id="rId8"/>
    <s:sheet name="3. MINERAL PROPERTIES" sheetId="9" r:id="rId9"/>
    <s:sheet name="4. INTANGIBLE ASSETS" sheetId="10" r:id="rId10"/>
    <s:sheet name="5. COMMON AND PREFERRED STOCK" sheetId="11" r:id="rId11"/>
    <s:sheet name="6. SHARE PURCHASE WARRANTS" sheetId="12" r:id="rId12"/>
    <s:sheet name="7. PROMISSORY NOTE" sheetId="13" r:id="rId13"/>
    <s:sheet name="8. STOCK-BASED COMPENSATION" sheetId="14" r:id="rId14"/>
    <s:sheet name="9. COMMITMENTS" sheetId="15" r:id="rId15"/>
    <s:sheet name="10. RELATED PARTY TRANSACTIONS " sheetId="16" r:id="rId16"/>
    <s:sheet name="11. FAIR VALUE MEASUREMENT" sheetId="17" r:id="rId17"/>
    <s:sheet name="12. CONVERTIBLE DEBENTURES" sheetId="18" r:id="rId18"/>
    <s:sheet name="13. ASSET PURCHASE AGREEMENT" sheetId="19" r:id="rId19"/>
    <s:sheet name="14. MERGER" sheetId="20" r:id="rId20"/>
    <s:sheet name="15. INCOME TAXES" sheetId="21" r:id="rId21"/>
    <s:sheet name="16. SUBSEQUENT EVENTS" sheetId="22" r:id="rId22"/>
    <s:sheet name="2. SUMMARY OF SIGNIFICANT ACC23" sheetId="23" r:id="rId23"/>
    <s:sheet name="6. SHARE PURCHASE WARRANTS (Tab" sheetId="24" r:id="rId24"/>
    <s:sheet name="8. STOCK-BASED COMPENSATION (Ta" sheetId="25" r:id="rId25"/>
    <s:sheet name="9. COMMITMENTS (Tables)" sheetId="26" r:id="rId26"/>
    <s:sheet name="12. CONVERTIBLE DEBENTURES (Tab" sheetId="27" r:id="rId27"/>
    <s:sheet name="14. MERGER (Tables)" sheetId="28" r:id="rId28"/>
    <s:sheet name="15. INCOME TAXES (Tables)" sheetId="29" r:id="rId29"/>
    <s:sheet name="1. NATURE OF BUSINESS AND GOI30" sheetId="30" r:id="rId30"/>
    <s:sheet name="6. SHARE PURCHASE WARRANTS - Sh" sheetId="31" r:id="rId31"/>
    <s:sheet name="6. SHARE PURCHASE WARRANTS (Det" sheetId="32" r:id="rId32"/>
    <s:sheet name="8. STOCK-BASED COMPENSATION (De" sheetId="33" r:id="rId33"/>
    <s:sheet name="8. STOCK-BASED COMPENSATION - S" sheetId="34" r:id="rId34"/>
    <s:sheet name="9. COMMITMENTS (Details)" sheetId="35" r:id="rId35"/>
    <s:sheet name="10. RELATED PARTY TRANSACTION36" sheetId="36" r:id="rId36"/>
    <s:sheet name="12. CONVERTIBLE DEBENTURES - Co" sheetId="37" r:id="rId37"/>
    <s:sheet name="12. CONVERTIBLE DEBENTURES - Lo" sheetId="38" r:id="rId38"/>
    <s:sheet name="14. MERGER (Details)" sheetId="39" r:id="rId39"/>
    <s:sheet name="15. INCOME TAXES (Details)" sheetId="40" r:id="rId40"/>
    <s:sheet name="15. INCOME TAXES (Details 1)" sheetId="41" r:id="rId41"/>
  </s:sheets>
  <s:definedNames/>
  <s:calcPr calcId="124519" calcMode="auto" fullCalcOnLoad="1"/>
</s:workbook>
</file>

<file path=xl/sharedStrings.xml><?xml version="1.0" encoding="utf-8"?>
<sst xmlns="http://schemas.openxmlformats.org/spreadsheetml/2006/main" uniqueCount="434">
  <si>
    <t>Document and Entity Information - USD ($)</t>
  </si>
  <si>
    <t>12 Months Ended</t>
  </si>
  <si>
    <t>Dec. 31, 2015</t>
  </si>
  <si>
    <t>Apr. 11, 2016</t>
  </si>
  <si>
    <t>Jun. 30, 2015</t>
  </si>
  <si>
    <t>Document And Entity Information</t>
  </si>
  <si>
    <t>Entity Registrant Name</t>
  </si>
  <si>
    <t>Friendable,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t>
  </si>
  <si>
    <t>Prepaid expenses</t>
  </si>
  <si>
    <t>Debt issue costs (Note 12)</t>
  </si>
  <si>
    <t>Total current assets</t>
  </si>
  <si>
    <t>Intangible assets (Note 4)</t>
  </si>
  <si>
    <t>TOTAL ASSETS</t>
  </si>
  <si>
    <t>Current Liabilities</t>
  </si>
  <si>
    <t>Checks issued in excess of cash on hand</t>
  </si>
  <si>
    <t>Accounts payable</t>
  </si>
  <si>
    <t>Convertible debentures short-term (Note 12)</t>
  </si>
  <si>
    <t>Deferred revenue</t>
  </si>
  <si>
    <t>Promissory notes and accrued interest (Note 7)</t>
  </si>
  <si>
    <t>Total current liabilities</t>
  </si>
  <si>
    <t>Convertible debentures long-term (Note 12)</t>
  </si>
  <si>
    <t>Total Liabilities</t>
  </si>
  <si>
    <t>Going concern (Note 1)</t>
  </si>
  <si>
    <t xml:space="preserve"> </t>
  </si>
  <si>
    <t>Commitments (Note 9)</t>
  </si>
  <si>
    <t>Subsequent events (Note 16)</t>
  </si>
  <si>
    <t>STOCKHOLDERS' DEFICIT</t>
  </si>
  <si>
    <t>Preferred stock, 50,000,000 shares authorized at par value of $0.0001, 22,165 (December 31, 2014 – 22,807) shares issued and outstanding (Note 5)</t>
  </si>
  <si>
    <t>Common stock, 10,000,000,000 shares authorized at par value of $0.0001, 218,977,542 (December 31, 2014 – 8,802,940) shares issued and outstanding (Note 5)</t>
  </si>
  <si>
    <t>Additional paid-in capital</t>
  </si>
  <si>
    <t>Common stock subscriptions receivable (Note 10)</t>
  </si>
  <si>
    <t>Deficit</t>
  </si>
  <si>
    <t>Total Stockholders' Deficit</t>
  </si>
  <si>
    <t>TOTAL LIABILITIES AND STOCKHOLDERS' DEFICIT</t>
  </si>
  <si>
    <t>CONSOLIDATED BALANCE SHEETS (Parenthetical) - $ / shares</t>
  </si>
  <si>
    <t>STOCKHOLDERS' EQUITY (DEFICI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CONSOLIDATED STATEMENT OF COMPREHENSIVE LOSS - USD ($)</t>
  </si>
  <si>
    <t>Income Statement [Abstract]</t>
  </si>
  <si>
    <t>REVENUES</t>
  </si>
  <si>
    <t>OPERATING EXPENSES</t>
  </si>
  <si>
    <t>Accretion and interest expense</t>
  </si>
  <si>
    <t>App hosting (Note 10)</t>
  </si>
  <si>
    <t>Commissions</t>
  </si>
  <si>
    <t>General and administrative (Note 10)</t>
  </si>
  <si>
    <t>Financing costs</t>
  </si>
  <si>
    <t>Product development (Note 10)</t>
  </si>
  <si>
    <t>Sales and marketing</t>
  </si>
  <si>
    <t>TOTAL OPERATING EXPENSES</t>
  </si>
  <si>
    <t>LOSS FROM OPERATIONS</t>
  </si>
  <si>
    <t>OTHER EXPENSES</t>
  </si>
  <si>
    <t>Impairment loss (Note 13)</t>
  </si>
  <si>
    <t>Gain on extinguishment of debt (Notes 3 and 7)</t>
  </si>
  <si>
    <t>NET LOSS AND COMPREHENSIVE LOSS</t>
  </si>
  <si>
    <t>BASIC AND DILUTED LOSS PER SHARE</t>
  </si>
  <si>
    <t>WEIGHTED AVERAGE NUMBER OF SHARES OUTSTANDING</t>
  </si>
  <si>
    <t>CONSOLIDATED STATEMENT OF STOCKHOLDERS' EQUITY (DEFICIT) - USD ($)</t>
  </si>
  <si>
    <t>Common Stock</t>
  </si>
  <si>
    <t>Preferred Stock</t>
  </si>
  <si>
    <t>Additional Paid-In Capital</t>
  </si>
  <si>
    <t>Common Stock Receivable</t>
  </si>
  <si>
    <t>Total</t>
  </si>
  <si>
    <t>Beginning Balance, Shares at Dec. 31, 2013</t>
  </si>
  <si>
    <t>Beginning Shares, Amount at Dec. 31, 2013</t>
  </si>
  <si>
    <t>Issuance of preferred shares, shares</t>
  </si>
  <si>
    <t>Issuance of preferred shares, amount</t>
  </si>
  <si>
    <t>Conversion of preferred shares, shares</t>
  </si>
  <si>
    <t>Conversion of preferred shares, amount</t>
  </si>
  <si>
    <t>Reverse acquisition transaction, shares</t>
  </si>
  <si>
    <t>Reverse acquisition transaction, amount</t>
  </si>
  <si>
    <t>Share subscriptions received</t>
  </si>
  <si>
    <t>Shares issued for services, shares</t>
  </si>
  <si>
    <t>Shares issued for services, amount</t>
  </si>
  <si>
    <t>Issuance of convertible notes (net), shares</t>
  </si>
  <si>
    <t>Issuance of convertible notes (net), amount</t>
  </si>
  <si>
    <t>Net loss</t>
  </si>
  <si>
    <t>Ending Balance, Shares at Dec. 31, 2014</t>
  </si>
  <si>
    <t>Ending Balance, Amount at Dec. 31, 2014</t>
  </si>
  <si>
    <t>Conversion of convertible notes, shares</t>
  </si>
  <si>
    <t>Conversion of convertible notes, amount</t>
  </si>
  <si>
    <t>Ending Balance, Shares at Dec. 31, 2015</t>
  </si>
  <si>
    <t>Ending Balance, Amount at Dec. 31, 2015</t>
  </si>
  <si>
    <t>CONSOLIDATED STATEMENT OF CASH FLOW - USD ($)</t>
  </si>
  <si>
    <t>Cash Flows from Operating Activities:</t>
  </si>
  <si>
    <t>Adjustments to Reconcile Net Loss to Net Cash Used in Operating Activities:</t>
  </si>
  <si>
    <t>Impairment loss</t>
  </si>
  <si>
    <t>Interest on promissory note</t>
  </si>
  <si>
    <t>Accretion expense</t>
  </si>
  <si>
    <t>Gain on extinguishment of debt</t>
  </si>
  <si>
    <t>Shares issued for services</t>
  </si>
  <si>
    <t>Changes in Operating Assets and Liabilities</t>
  </si>
  <si>
    <t>Decrease (increase) in accounts receivable</t>
  </si>
  <si>
    <t>Increase in deferred revenue</t>
  </si>
  <si>
    <t>Decrease (increase) in prepaid expenses</t>
  </si>
  <si>
    <t>Increase in accounts payable</t>
  </si>
  <si>
    <t>Net Cash Used in Operating Activities</t>
  </si>
  <si>
    <t>Cash Flows provided by Investing Activities:</t>
  </si>
  <si>
    <t>Acquisition of Intangible Assets</t>
  </si>
  <si>
    <t>Cash acquired in the Merger</t>
  </si>
  <si>
    <t>Net Cash Provided by (Used in) Investing Activities</t>
  </si>
  <si>
    <t>Cash Flows from Financing Activities:</t>
  </si>
  <si>
    <t>Proceeds from convertible debentures (net)</t>
  </si>
  <si>
    <t>Proceeds from promissory notes</t>
  </si>
  <si>
    <t>Net Cash Provided by Financing Activities</t>
  </si>
  <si>
    <t>Net Increase (Decrease) in Cash</t>
  </si>
  <si>
    <t>Checks Issued in Excess of Cash on Hand – Beginning</t>
  </si>
  <si>
    <t>Cash (Checks Issued in Excess of Cash on Hand) – Ending</t>
  </si>
  <si>
    <t>Supplemental Cash Flow Information:</t>
  </si>
  <si>
    <t>Cash paid for interest</t>
  </si>
  <si>
    <t>Cash paid for income taxes</t>
  </si>
  <si>
    <t>Non-cash Investing and Financing Items:</t>
  </si>
  <si>
    <t>Convertible debentures issued to extinguish promissory notes</t>
  </si>
  <si>
    <t>Shares issued for conversion of debt (net)</t>
  </si>
  <si>
    <t>Shares issued in reverse acquisition transaction</t>
  </si>
  <si>
    <t>1. NATURE OF BUSINESS AND GOING CONCERN</t>
  </si>
  <si>
    <t>Organization, Consolidation and Presentation of Financial Statements [Abstract]</t>
  </si>
  <si>
    <t>NATURE OF BUSINESS AND GOING CONCERN</t>
  </si>
  <si>
    <t>Friendable, Inc., a Nevada corporation (the Company),
was incorporated in the State of Nevada as Digital Yearbook Inc. Effective June 15, 2011, the Company completed a merger with its
subsidiary, Titan Iron Ore Corp., a Nevada corporation, which was incorporated solely to effect a change in the Companys
name from Digital Yearbook Inc. to Titan Iron Ore Corp. The Company then began to pursue business in
the area of mining exploration. On February 3, 2014, the Company entered into an Agreement and Plan
of Merger and Reorganization (the Merger) The Merger was regarded as a reverse recapitalization whereby iHookup-DE
was considered to be the accounting acquirer as its shareholders retained control of the Company after the Merger. On February
3, 2014, the Merger was completed (see Note 14) and as a result, iHookup-DE acquired the net liabilities of the Company. As a result of the Merger, the Company ceased its prior operations
and its business became the development and dissemination of a proximity based mobile-social media application that
facilitates connections between people, utilizing the intelligence of global positioning system and localized recommendations. On September 28, 2015 the Company filed a Certificate of Amendment
to its Articles of Incorporation changing the name of the Company from iHookup Social, Inc. to Friendable,
Inc.. On October 27, 2015 the Companys trading symbol on the OTC Pink marketplace was changed from HKUP
to FDBL. This change was made in conjunction with the re-branding of the Companys app from "iHookup Social"
to "Friendable". The accompanying financial statements have been
prepared assuming the Company will continue as a going concern, which implies that the Company would continue to realize its assets
and discharge its liabilities in the normal course of business. The Company has never paid any dividends and is unlikely to pay
dividends or generate earnings in the immediate or foreseeable future. As of December 31, 2015 the Company has a working capital
deficiency of $1,460,754 and has an accumulated deficit of $7,465,001 since inception and its operations continue to be funded
primarily from sales of its stock and issuance of convertible debentures. These factors raise substantial doubt about the Companys
ability to continue as a going concern. The ability of the Company to continue as a going concern is dependent on the Companys
ability to obtain the necessary financing from sales of its stock and the issuance of convertible debentures. The financial statements
do not include any adjustments to the recoverability and classification of recorded asset amounts and classification of liabilities
that might be necessary should the Company be unable to continue as a going concern. Management plans to raise financing through the issuance of convertible
notes (see Note 16).</t>
  </si>
  <si>
    <t>2. SUMMARY OF SIGNIFICANT ACCOUNTING POLICIES</t>
  </si>
  <si>
    <t>Accounting Policies [Abstract]</t>
  </si>
  <si>
    <t>SUMMARY OF SIGNIFICANT ACCOUNTING POLICIES</t>
  </si>
  <si>
    <t>Basis of Presentation These consolidated financial statements include the accounts of Friendable,
Inc., from the date of acquisition, and its wholly owned subsidiary, iHookup-DE from inception (see Note 14). These consolidated financial statements and related notes are presented
in accordance with accounting principles generally accepted in the United States, and are expressed in US dollars. The Companys
fiscal year end is December 31. On April 29, 2014, the Company completed a common stock and preferred
stock reverse stock split at a ratio of 20 to 1. Furthermore, on March 19, 2015, the Company completed a common stock and preferred
stock reverse stock split at a ratio of 100 to 1. The reverse stock splits have been retroactively applied to all common stock,
preferred stock, weighted average common stock, and loss per common stock disclosures. Use of Estimates 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assets and liabilities acquired in asset
acquisition and reverse recapitalization transactions, useful life and recoverability of long-lived assets, valuation of convertible
debenture conversion option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The
Company derives revenues from the sale of application software, unlimited messaging subscriptions for periods varying from one
to twelve months, and arrangements for virtual gifts and access to special features referred to as coin packs. Revenue from the
sale of application software is recognized upon download. Revenue from messaging subscriptions is recognized as revenue ratably
over the subscription period beginning on the date the service is made available to customers. Revenue from coin packs is recognized
on a consumption basis commensurate with the customer utilization of such resources. Advertising Costs The Companys policy regarding advertising is to expense advertising
when incurred. During the year ended December 31, 2015, the Company incurred $16,302 (December 31, 2014: $254,848) in advertising
costs. Cash and Cash Equivalents The Company considers all highly liquid instruments purchased with
a maturity of three months or less to be cash equivalents. Intangible Assets The Company accounts for intangible assets in accordance with ASC
350, Intangibles  Goodwill and Other. The Company assesses potential impairments to intangible assets when there is evidence
that events or changes in circumstances indicate that the carrying amount of an asset may not be recovered. 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comparing the carrying amount
of the asset to its fair value. If the future value of the asset is lower than its carrying value, the Company recognizes an impairment
loss for the amount by which the carrying value of the asset exceeds the related estimated fair value. Intangible assets with indefinite lives are tested for impairment
annually or more frequently are tested for impairment annually or more frequently if events or changes in circumstances indicate
that it is more likely than not that the intangible asset is impair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comprehensive los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Allowance for Doubtful Accounts The Company monitors its outstanding receivables for timely payments
and potential collection issues. During the year ended December 31, 2015, the Company did not have any allowance for doubtful accounts
(December 31, 2014: $nil). Financial Instruments Financial assets and financial liabilities are recognized in the
balance sheet when the Company has become party to the contractual provisions of the instruments. The Companys financial instruments consist of cash, accounts
receivable, accounts payable, promissory notes, and convertible debentures. The fair values of these financial instruments approximate
their carrying value, due to their short 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Basic and Diluted Loss Per Share The Company computes net loss per share in accordance with ASC 260,
Earnings per Share. ASC 260 requires presentation of both basic and diluted earnings per share (EPS) on the face of
the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5, there were approximately 5,308,529,772 (December
31, 2014: 27,687,805) potentially dilutive shares outstanding.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Recent Accounting Pronouncements 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revised guidance will
have on its consolidated financial statements. In May 2014, the FASB issued ASU No. 2014-09, Revenue from
Contracts with Customers (Topic 606) (ASU 2014-09). ASU 2014-09 supersedes the revenue recognition requirements
in ASC Topic 605, Revenue Recognition and some cost guidance included in ASC Subtopic 605-35, Revenue Recognition
-Construction-Type and Production-Type Contracts. 2014-09 requires the disclosure of sufficient information to
enable users of the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The amendments are effective for annual
periods ending after December 15, 2017, and interim periods within annual periods beginning after December 15, 2018. Earlier application
is permitted only as of annual reporting periods beginning after December 15, 2016, including interim reporting periods within
that reporting period.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The Company is currently
evaluating the impact that the adoption of ASU 2014-09 will have on its consolidated financial statements.</t>
  </si>
  <si>
    <t>3. MINERAL PROPERTIES</t>
  </si>
  <si>
    <t>Extractive Industries [Abstract]</t>
  </si>
  <si>
    <t>MINERAL PROPERTIES</t>
  </si>
  <si>
    <t>Wyoming Iron Complex Properties The Company was formerly involved in mineral exploration activities
for (i) the property located at Southwest Quarter of Section 22, Township 19 North, Range 71 West, 6th Principal Meridian, Albany
County, Wyoming ( Leased Real Property Unpatented Mining Claims, Wyoming Iron Complex</t>
  </si>
  <si>
    <t>4. INTANGIBLE ASSETS</t>
  </si>
  <si>
    <t>Intangible Assets</t>
  </si>
  <si>
    <t>INTANGIBLE ASSETS</t>
  </si>
  <si>
    <t>On June 24, 2015, the Company completed the acquisition of intangible
assets which include domain names, logos, icons, and registered trademarks for cash consideration of $35,000. The intangible assets
have indefinite lives and are not amortized.</t>
  </si>
  <si>
    <t>5. COMMON AND PREFERRED STOCK</t>
  </si>
  <si>
    <t>Equity [Abstract]</t>
  </si>
  <si>
    <t>COMMON AND PREFERRED STOCK</t>
  </si>
  <si>
    <t>Common Stock: Issued during 2015 During the year ended December 31, 2015, the Company issued 190,385,736
shares of common stock to various convertible note holders for full and partial conversion of the notes (Note 12). During the year ended December 31, 2015, the Company issued 1,150,000
shares of common stock to a consultant in exchange for investor relations and advertising services. During the year ended December 31, 2015, the Company issued 18,638,866
shares of common stock to various Series A preferred stockholders on conversion of 642 preferred shares. Issued during 2014 During the year ended December 31, 2014, as a part of a reverse acquisition
transaction, iHookup-DEs former stockholders exchanged all of their 6,000 shares of outstanding common stock for 25,000
shares of the Companys designated Series A Preferred Stock (see Note 14). During the year ended December 31, 2014, the Company issued 7,717,606
shares of common stock to various convertible note holders for full and partial conversion of the notes (Note 12). During the year ended December 31, 2014, the Company issued 197,495
shares of common stock to various consultants in exchange for investor relations and advertising services. During the year ended December 31, 2014, the Company issued 771,426
shares of common stock to various holders of preferred stock upon conversion or such preferred stock. On April 29, 2014, the Company completed a common stock and preferred
stock reverse stock split at a ratio of 20 to 1. Furthermore, on March 19, 2015, the Company completed a common stock and preferred
stock reverse stock split at a ratio of 100 to 1. The reverse stock splits have been retroactively applied to all common stock,
preferred stock, weighted average common stock, and loss per common stock disclosures. Preferred Stock: The Series A Preferred Stock is convertible into nine (9) times the
number of common stock outstanding until the closing of a Qualified Financing (i.e. the sale and issuance of the Companys
equity securities that results in gross proceeds in excess of $2,500,000).</t>
  </si>
  <si>
    <t>6. SHARE PURCHASE WARRANTS</t>
  </si>
  <si>
    <t>Notes to Financial Statements</t>
  </si>
  <si>
    <t>SHARE PURCHASE WARRANTS</t>
  </si>
  <si>
    <t xml:space="preserve">Details of share purchase warrants during the years ended December
31, 2015 and 2014 are:
Weighted AverageExercise Price $
Number of Warrants
Warrants of the Company outstanding and exercisable as at the Merger 859 1,700
Warrants expired (525 ) 1,500
Balance, December 31, 2014 334 2,000
Warrants expired (334 ) (2,000)
Warrants issued 119,471,154 0.014
Balance, December 31, 2015 119,471,154 0.014 Details of share purchase warrants outstanding as of December 31,
2015 are:
Number of Warrants Outstanding and Exercisable
Number Exercise Price per Share Expiry Date
7,000,000 $ 0.05000 February 27, 2020
7,000,000 0.05000 March 12, 2020
1,000,000 0.05000 March 27, 2020 August 5, 2020
104,471,154 0.00936 </t>
  </si>
  <si>
    <t>7. PROMISSORY NOTE</t>
  </si>
  <si>
    <t>Debt Disclosure [Abstract]</t>
  </si>
  <si>
    <t>PROMISSORY NOTE</t>
  </si>
  <si>
    <t xml:space="preserve">As part of the Merger described in Note 14, the Company acquired
a Promissory Note due to Wyomex Limited Liability Company ( Wyomex As of June 25, 2014, the Company entered into a Letter Agreement
(the Letter Agreement) with Beaufort Capital Partners LLC to loan (the Loan) up to $400,000 to the
Company upon the Companys written request. From June 25, 2014 to October 1, 2014 (the Term), the Loan may
be made in monthly installments of One Hundred Thousand Dollars ($100,000) each and must be made within three (3) days of the receipt
of the written request from the Company and evidenced by a Secured Promissory Note (the Note). Each Note
shall be secured by a pledge of shares of common stock of the Company provided by Copper Creek Holdings, LLC (Copper Creek),
pledged under the terms and conditions of a Stock Pledge Agreement (the Pledge). During the year ended December 31, 2014 and pursuant to the Letter
Agreement, the Company delivered written requests for installments in the aggregate of $250,000 and executed three Notes totaling
$250,000. The Notes bore 1% interest per month, compounded monthly, and matured in six (6) months (Maturity Date).
In the event that payment was not received within ten (10) days of the Maturity Date, then the Company was to be charged a late
fee in an amount equal to 5% of the amount of such overdue payment, payable within five (5) days of the Maturity Date. During the
year ended December 31, 2015, the Company extinguished these notes in their entirety by issuing replacement convertible notes (Note
12). The Company also recorded interest expense of $6,074 and a gain on debt extinguishment of $5,096 on these notes. </t>
  </si>
  <si>
    <t>8. STOCK-BASED COMPENSATION</t>
  </si>
  <si>
    <t>Disclosure of Compensation Related Costs, Share-based Payments [Abstract]</t>
  </si>
  <si>
    <t>STOCK-BASED COMPENSATION</t>
  </si>
  <si>
    <t xml:space="preserve">On November 22, 2011, the Board of Directors of Titan Iron Ore Corp.
(see Note 1) approved a stock option plan ( 2011 Stock Option Plan The aggregate number of options authorized by the
plan shall not exceed 4,974 common shares of the Company. The following table summarizes the options outstanding and exercisable
under the 2011 Stock Option Plan as of December 31, 2015:
Option Price
Expiry Date Per Share Number
December 21, 2021 1,680 1,725
June 21, 2022 400 500
June 25, 2023 134 850
$ 1,044 3,075 The Board of Directors and the stockholders holding a majority of
the voting power approved a 2014 Equity Incentive Plan (the  2014 Plan There are 120,679 shares of common stock reserved for issuance under
the 2014 Plan. The Board shall have the power and authority to make grants of stock options to employees, directors, consultants
and independent contractors who serve the Company and its affiliates. Any stock options granted under the 2014 Plan shall have
an exercise price equal to or greater than the fair market value of the Companys shares of common stock. Unless otherwise
determined by the Board of Directors, stock options shall vest over a four year period with 25% being vested after the end of one
(1) year of service and the remainder vesting equally over a 36 month period. The Board may award options that may vest
based upon the achievement of certain performance milestones. As of December 31, 2015, no options have been awarded under the 2014
Plan. The following table summarizes the Companys stock options
outstanding and exercisable:
Number of Options Weighted Average Exercise Price Weighted- Average Remaining Contractual Term (years) Aggregate Intrinsic Value
$ $
Stock options of the Company outstanding and exercisable at the Merger 3,075 1,044 7.57 -
Outstanding, December 31, 2015 and 2014 3,075 1,044 7.57 -
Exercisable, December 31, 2015 and 2014 3,075 1,044 7.57 - </t>
  </si>
  <si>
    <t>9. COMMITMENTS</t>
  </si>
  <si>
    <t>Commitments and Contingencies Disclosure [Abstract]</t>
  </si>
  <si>
    <t>COMMITMENTS</t>
  </si>
  <si>
    <t>The following table summarizes the Companys significant contractual
obligations as of December 31, 2015:
Employment Agreements (1) $ 600,000
600,000 (1) Employment agreements with related
parties.</t>
  </si>
  <si>
    <t>10. RELATED PARTY TRANSACTIONS AND BALANCES</t>
  </si>
  <si>
    <t>Related Party Transactions [Abstract]</t>
  </si>
  <si>
    <t>RELATED PARTY TRANSACTIONS AND BALANCES</t>
  </si>
  <si>
    <t>During the year ended December 31, 2015, the Company incurred $443,387
(December 31, 2014: $363,334) in salaries and management fees to current and former officers and directors with such costs being
recorded as general and administrative expenses. During the year ended December 31, 2015, the Company incurred $627,920
(December 31, 2014: $363,866) in app hosting, app development, office expenses, and rent to a company with two officers and directors
in common with such costs being recorded as general and administrative and product development expenses. During the year ended
December 31, 2014 the Company also entered into an asset purchase agreement with this company (see Note 13). During the year ended December 31, 2015, the Company incurred $nil
(December 31, 2014: $2,800) in management fees, rent and office expenses to a company with an officer in common with such costs
being recorded as general and administrative expenses. During the year ended December 31, 2015, the Company paid $nil (December
31, 2014: $4,500) to the spouse of an officer and director with such costs being recorded as sales and marketing expenses. As of December 31, 2015, the Company had a stock subscription receivable
totaling $4,500 (December 31, 2014: $4,500) from an officer and director and from a company with an officer and director in common. As of December 31, 2015, included in prepaid expenses is $1,712 (December
31, 2014: $2,938) advanced to the Chief Executive Officer of the Company for expenses to be incurred on the Companys behalf. As of December 31, 2015, accounts payable include $236,571 (December
31, 2014: $42,352) payable to a company with two officers and directors in common, and $175,000 (December 31, 2014: $16,667) payable
in salaries to directors and officers of the Company. The amounts are unsecured, non-interest bearing and are due on demand. The above transactions were recorded at their exchange amounts, being
the amounts agreed by the related parties.</t>
  </si>
  <si>
    <t>11. FAIR VALUE MEASUREMENT</t>
  </si>
  <si>
    <t>Fair Value Disclosures [Abstract]</t>
  </si>
  <si>
    <t>FAIR VALUE MEASUREMENT</t>
  </si>
  <si>
    <t>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s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s to assets or liabilities for which there are unobservable
inputs to the valuation methodology that are significant to the measurement of the fair value of the assets or liabilities. The
determination of fair value for Level 3 instruments requires the most management judgment and subjectivity. Pursuant to ASC 825, cash and cheques issued in excess of cash on
hand are based on Level 1 inputs. The Company believes that the recorded values of accounts payable approximate their
current fair values because of their nature or respective relatively short durations. The fair value of the Companys promissory
notes and convertible debentures approximates their carrying values as the underlying imputed interest rates approximates the estimated
current market rate for similar instruments. As of December 31, 2015, there were no assets or liabilities measured
at fair value on a recurring basis presented on the Companys balance sheet, other than cash. During the year ended December 31, 2014, the Company impaired intangible
assets and wrote the carrying amount down to $nil, its estimated fair value determined using a level 3 measurement (see Note 13).</t>
  </si>
  <si>
    <t>12. CONVERTIBLE DEBENTURES</t>
  </si>
  <si>
    <t>CONVERTIBLE DEBENTURES</t>
  </si>
  <si>
    <t>Short-term Convertible Debentures:
Issuance Principal ($) Discount ($) Carrying Value ($) Interest Rate Maturity Date
a ) 2-Apr-13 5,054 - 5,054 0 % 2-Jan-14
d ) 7-Oct-14 75,000 - 75,000 8 % 7-Oct-15
d ) 15-Jan-15 40,000 9,433 30,567 8 % 15-Jan-16
d ) 12-Feb-15 35,000 15,699 19,301 8 % 12-Feb-16
d ) 12-Feb-15 63,125 31,469 31,656 8 % 12-Feb-16
d ) 17-Feb-15 102,135 57,601 44,534 8 % 17-Feb-16
d ) 17-Feb-15 5,000 1,408 3,592 8 % 17-Feb-16
d ) 27-Feb-15 37,500 19,904 17,596 8 % 27-Feb-16
d ) 12-Mar-15 37,500 22,063 15,437 8 % 12-Mar-16
d ) 19-Mar-15 62,209 36,358 25,851 8 % 19-Mar-16
d ) 19-Mar-15 53,551 34,508 19,043 8 % 19-Mar-16
d ) 19-Mar-15 8,000 3,654 4,346 8 % 19-Mar-16
d ) 27-Mar-15 50,000 33,402 16,598 8 % 27-Mar-16
d ) 11-May-15 50,000 40,932 9,068 8 % 11-May-16
d ) 2-Jun-15 29,500 24,232 5,268 8 % 2-Jun-16
d ) 2-Jun-15 45,966 39,156 6,810 8 % 2-Jun-16
d ) 2-Jun-15 10,000 7,181 2,819 8 % 2-Jun-16
d ) 2-Jun-15 58,540 50,707 7,833 8 % 2-Jun-16
d ) 2-Jun-15 35,408 29,554 5,854 8 % 2-Jun-16
d ) 2-Jun-15 20,758 16,458 4,300 8 % 21-Jun-16
d ) 11-Jun-15 50,000 36,990 13,010 8 % 27-Mar-16
d ) 19-Jun-15 30,464 25,973 4,491 8 % 19-Jun-16
d ) 19-Jun-15 30,000 25,545 4,455 8 % 19-Jun-16
d ) 19-Jun-15 35,408 30,537 4,871 8 % 19-Jun-16
d ) 24-Jun-15 37,500 32,773 4,727 8 % 27-Feb-16
d ) 24-Jun-15 35,000 21,949 13,051 8 % 12-Feb-16
d ) 24-Jun-15 37,500 26,811 10,689 8 % 12-Mar-16
d ) 7-Jul-15 75,000 - 75,000 8 % 7-Oct-15
d ) 17-Jul-15 27,000 23,947 3,053 8 % 17-Jul-16
d ) 1-Aug-15 17,408 15,241 2,167 8 % 4-Aug-16
d ) 1-Aug-15 30,000 27,249 2,751 8 % 1-Aug-16
d ) 1-Aug-15 35,408 32,461 2,947 8 % 1-Aug-16
d ) 21-Sep-15 64,744 62,741 2,003 8 % 21-Sep-16
1,329,678 835,936 493,742 Long-term Convertible Debentures:
Issuance Principal ($) Discount ($) Carrying Value ($) Interest Rate Maturity Date
b ) 5-Aug-15 750,000 677,547 72,453 7 % 5-Feb-17
c ) 5-Aug-15 18,750 16,940 1,810 7 % 5-Feb-17
768,750 694,487 74,263
a) On April 2, 2013, the Company entered into a convertible bridge note with GCA Strategic Investment Fund Limited (GCA). On December 31, 2013, the Company entered in a letter agreement with GCA, in which the original maturity date of September 20, 2013 was extended to January 2, 2014. The loan fully matured on January 2, 2014, and has not been extended as at December 31, 2015. The unpaid principal portion and accrued interest on the convertible
bridge note is convertible in whole or in part as follows:
· Conversion price per share equal to the lower of :
(i) 100% of the average price of the Companys common stock for the 5 trading days preceding the conversion date;
(ii) 70% of the daily average price of the Companys common stock for the 10 trading days preceding the conversion date.
The holders must not convert more than
33 1/3% of the initial principal sum into shares of the Companys common stock at a price below $0.08 per share during any
calendar month. GCA does not have the right to convert
the convertible bridge note, to the extent that GCA and its affiliates would beneficially own in excess of 9.99% of the Companys
outstanding common stock. In the event the Company elects to prepay
the convertible bridge note in full or in part, the Company is required to pay principal, interest and any other amounts owing
multiplied by 130%. The convertible bridge note also contains a mandatory partial prepayment requirement should the Company obtain
certain future net financings in excess of $300,000, and under other conditions.
b-c)
On August 5, 2015 the Company entered into a Securities Purchase
Agreement (the SPA) with Alpha Capital Anstalt (Alpha Capital), to issue and sell up to, in principal
amount, $1,500,000 of convertible notes, payable in two tranches (the Alpha Notes). The first tranche of $750,000
was funded on August 5, 2015 (Initial Closing Date) with a term to February 5, 2017 and the second tranche of $750,000
will be funded upon the Company reaching a trading value of at least $2,000,000 during each thirty (30) calendar
day period commencing one (1) calendar day after the Initial Closing Date and ending on the one hundred and fiftieth (150th) day
after the Initial Closing Date (Second Closing Date, and with the Initial Closing Date, each a Closing).
Trading value means the number of shares traded on the Companys principal trading market during a specified
period multiplied by the volume weighted average price (VWAP) for such trading period as determined by Bloomberg
L.P. for the Companys principal trading market. Pursuant to the SPA, the Company also issued warrants to Alpha
Capital to purchase up to a number of shares of the Companys common stock (Common Stock) equal to the purchase
price of the Alpha Notes divided by the conversion price in effect as of the date of Closing (the Alpha Warrant).
The conversion price as of the Initial Closing Date was $0.0078, and therefore warrants to purchase 96,153,846 shares of Common
Stock were issued to Alpha Capital. The Alpha Warrants per share exercise price of $0.00936 is equivalent to 120% of the
conversion price. For its services as a placement agent for this transaction
and pursuant to the SPA, Palladium Capital Advisors, LLC (Palladium) received the following compensation: (i) 5%
of the aggregate purchase price paid in each Closing, payable in cash by wire transfer at the time of such Closing, or $37,500
in cash as of the Initial Closing Date; (ii) 2.5% of the aggregate purchase price paid in each Closing, payable in the securities
purchased in the Closing, which means as of the Initial Closing Date, by (1) a convertible note in the principal amount of $18,750
(Palladium Note), and (2) a warrant to purchase up to a number of shares of Common Stock equal to the purchase price
of the Palladium Note divided by the conversion price in effect as of the date of the Closing, or warrants to purchase 2,403,846
shares of Common Stock (the Palladium Note Warrant); and (iii) warrants to purchase 6% of the number of shares of
Common Stock issuable upon the assumed conversion of all the convertible notes sold at each Closing divided by the conversion price
in effect on the date of such Closing, or warrants to purchase 5,913,462 shares of Common Stock as of the Initial Closing Date
(the Palladium Warrant). The Palladium Note Warrant and Palladium Warrant will be identical to the Alpha
Warrant in all other respects.
d)
As of October 7, 2014 and with a closing date of October 8,
2014, the Company entered into a Securities Purchase Agreement (the Coventry SPA) with Coventry Enterprises, LLC
(Coventry), pursuant to which the Company issued two Convertible Notes (together, the Notes) in
the amount of $75,000 each, at a rate of 8% per annum. Amounts funded are convertible into shares of the common stock of the Company,
$0.0001 par value per share (the Common Stock), upon the terms and subject to the limitations and conditions set
forth in such Notes. The first of the two Convertible Notes (the Coventry Note) was paid by Coventry on October 8,
2014. The second Convertible Note (the Coventry Back-End Note) shall initially be paid for by an offsetting
$75,000 promissory note issued to the Company by Coventry (Buyer Note), provided that prior to the conversion of
the Coventry Back-End Note, Coventry must have paid off the Buyer Note in cash. Payment to the Company under the Buyer
Note must be no later than October 7, 2015. The Buyer Note will be initially secured by the pledge of the Coventry Back-End Note. The term of the Coventry Note and the Coventry Back-End Note
is one year, upon which the outstanding principal and interest is payable. The amount funded plus accrued interest under the Coventry
Note and Coventry Back-End Note is convertible into Common Stock at any time after the requisite Rule 144 holding period (subject
to the condition above for the Coventry Back-End Note), at a conversion price equal to 50% of the lowest closing bid price in the
15 trading days previous to the conversion. In the event the Company redeems the Coventry Note in full, the Company is required
to pay off all principal, interest and any other amounts owing multiplied by 150% if prepaid prior to the 180th day after its issuance.
There shall be no redemption after the 180th day. The Coventry Back-End Note may not be prepaid, except that if the Coventry Back-End
Note is redeemed by the Company within six months of its issuance, all obligations of the Company and Coventry under the Coventry
Back-End Note and the Buyer Note will be deemed satisfied and such notes shall automatically be deemed cancelled and of no further
force or effect. In the event of default, the amount of principal and accrued interest will bear default interest at a rate of
16% per annum, or the highest rate of interest permitted by law, and the Notes shall become immediately due and payable. In connection
with the Coventry Note, the Company paid $3,750 in legal fees and expenses. Upon the cash payment of the Buyer Note, the Company
will pay an additional $3,750 in legal fees and expenses for the Coventry Back-End Note. The Coventry Back-End Note was funded
on July 7, 2015. On January 15, 2015, the Company entered into a securities
purchase agreement (the Coventry SPA) with Coventry Enterprises LLC., (Coventry), pursuant to which
the Company sold to Coventry a $40,000 face value 8% Convertible Note (the Coventry Note) with a term of 12 months
(the Coventry Maturity Date). Interest accrues daily on the outstanding principal amount of the Coventry Note at
a rate per annual equal to 8% on the basis of a 365-day year. The principal amount and interest of the Coventry Note is payable
on the Coventry Maturity Date. The Coventry Note is convertible into common stock beginning six months after the Issue Date, at
the holders option, at a 50% discount to the lowest closing bid price of the common stock during the 20 trading day period
prior to conversion. Coventry does not have the right to convert the Note, to the extent that Coventry and its affiliates would
beneficially own in excess of 9.99% of the common stock of the Company. In the event the Company prepays the Coventry Note in full,
the Company is required to pay off all principal, interest and any other amounts owing multiplied by 150%. In the event of default,
the amount of principal and interest not paid when due bear default interest at the rate of 24% per annum and the Coventry Note
becomes immediately due and payable. The Company paid Coventry $2,000 for its legal fees and expenses. On February 12, 2015, the Company entered into a Securities
Purchase Agreement (the Coventry SPA) with Coventry Enterprises, LLC (Coventry), pursuant to which
the Company issued two Convertible Notes (together, the Notes) in the amount of $35,000 each, at a rate of 8% per
annum. Amounts funded are convertible into shares of the common stock of the Company, $0.0001 par value per share (the Common
Stock), upon the terms and subject to the limitations and conditions set forth in such Notes. The first of the two Convertible
Notes (the Coventry Note) was paid by Coventry on February 15, 2015. The second Convertible Note (the Coventry
Back-End Note) shall initially be paid for by an offsetting $35,000 promissory note issued to the Company by Coventry (Buyer
Note), provided that prior to the conversion of the Coventry Back-End Note, Coventry must have paid off the Buyer Note in
cash. Payment to the Company under the Buyer Note must be no later than October 12, 2015. The Buyer Note will be initially secured
by the pledge of the Coventry Back-End Note. The Back-End Note was funded on June 24, 2015. The term of the Coventry Note and the Coventry Back-End Note
is one year, upon which the outstanding principal and interest is payable. The amount funded plus accrued interest under the Coventry
Note and Coventry Back-End Note is convertible into Common Stock at any time after the requisite Rule 144 holding period (subject
to the condition above for the Coventry Back-End Note), at a conversion price equal to 50% of the lowest closing bid price in the
15 trading days previous to the conversion. In the event the Company redeems the Coventry Note in full, the Company is required
to pay off all principal, interest and any other amounts owing multiplied by 150% if prepaid prior to the 180th day after its issuance.
There shall be no redemption after the 180th day. The Coventry Back-End Note may not be prepaid, except that if the Coventry Back-End
Note is redeemed by the Company within six months of its issuance, all obligations of the Company and Coventry under the Coventry
Back-End Note and the Buyer Note will be deemed satisfied and such notes shall automatically be deemed cancelled and of no further
force or effect. In the event of default, the amount of principal and accrued interest will bear default interest at a rate of
16% per annum, or the highest rate of interest permitted by law, and the Notes shall become immediately due and payable. In connection
with the Coventry Note, the Company paid $1,750 in legal fees and expenses. Upon the cash payment of the Buyer Note, the Company
paid an additional $1,750 in legal fees and expenses for the Coventry Back-End Note. On July 17, 2015 the parties entered into
an amendment which established a ceiling price of $0.0005 on conversion of the note.
On February 12, 2015, the Company entered into a Convertible
Redeemable Note with Coventry whereby the Company issued a $63,125 face value 8% Convertible Note (the Coventry Note)
with a term of 12 months (the Coventry Maturity Date) to replace a $58,675 debt to Bingham McCutchen LLP originally
incurred on March 1, 2014. Interest accrues daily on the outstanding principal amount of the Coventry Note at a rate per annual
equal to 8% on the basis of a 365-day year. The principal amount and interest of the Coventry Note is payable on the Coventry Maturity
Date. The Coventry Note is convertible into common stock, at the holders option, at a 50% discount to the lowest closing
bid price of the common stock during the 20- trading day period prior to conversion. Coventry does not have the right to convert
the Note, to the extent that Coventry and its affiliates would beneficially own in excess of 9.99% of the common stock of the Company.
In the event of default, the amount of principal and interest not paid when due bear default interest at the rate of 24% per annum
and the Coventry Note becomes immediately due and payable. On July 17, 2015 the parties entered into an amendment which established
a ceiling price of $0.0005 on conversion of the note. On February 17, 2015, the Company entered into a Convertible
Redeemable Note with Coventry whereby the Company issued a $102,135 face value 8% Convertible Note (the Coventry Note)
with a term of 12 months (the Coventry Maturity Date) to replace a $100,000 note to Beaufort Capital Partners LLP
originally issued on January 29, 2015. Interest accrues daily on the outstanding principal amount of the Coventry Note at a rate
per annual equal to 8% on the basis of a 365-day year. The principal amount and interest of the Coventry Note is payable on the
Coventry Maturity Date. The Coventry Note is convertible into common stock, at the holders option, at a 50% discount to
the lowest closing bid price of the common stock during the 20- trading day period prior to conversion. Coventry does not have
the right to convert the Note, to the extent that Coventry and its affiliates would beneficially own in excess of 9.99% of the
common stock of the Company. In the event of default, the amount of principal and interest not paid when due bear default interest
at the rate of 24% per annum and the Coventry Note becomes immediately due and payable. In connection with the note, the Company
issued a separate $5,000 8% convertible Rule 144 note to Coventry, with the same conversion terms, to pay for legal expenses. On
June 23, 2015 the parties entered into an amendment which established a ceiling price of $0.0005 on conversion of the note. On February 27, 2015, the Company entered into a Securities
Purchase Agreement (the Coventry SPA) with Coventry Enterprises, LLC (Coventry), pursuant to which
the Company issued two Convertible Notes (together, the Notes) in the amount of $37,500 each, at a rate of 8% per
annum. Amounts funded are convertible into shares of the common stock of the Company, $0.0001 par value per share (the Common
Stock), upon the terms and subject to the limitations and conditions set forth in such Notes. The first of the two Convertible
Notes (the Coventry Note) was paid by Coventry on February 27, 2015. The second Convertible Note (the
Coventry Back-End Note) shall initially be paid for by an offsetting $37,500 promissory note issued to the Company
by Coventry (Buyer Note), provided that prior to the conversion of the Coventry Back-End Note, Coventry must have
paid off the Buyer Note in cash. Payment to the Company under the Buyer Note must be no later than February 27, 2016.
The Buyer Note will be initially secured by the pledge of the Coventry Back-End Note. The Back-End Note was funded on June 24,
2015. The term of the Coventry Note and the Coventry Back-End Note
is one year, upon which the outstanding principal and interest is payable. The amount funded plus accrued interest under the Coventry
Note and Coventry Back-End Note is convertible into Common Stock at any time after the requisite Rule 144 holding period (subject
to the condition above for the Coventry Back-End Note), at a conversion price equal to 50% of the lowest closing bid price in the
20 trading days previous to the conversion. In no event shall Coventry be allowed to effect a conversion if such conversion, along
with all other shares of Company common stock beneficially owned by the Coventry and its affiliates would exceed 9.9% of the outstanding
shares of the common stock of the Company. In the event the Company redeems the Coventry Note in full, the Company is required
to pay off all principal, interest and any other amounts owing multiplied by 150%. The Coventry Back-End Note may not be prepaid,
except that if the Coventry Back-End Note is redeemed by the Company within six months of its issuance, all obligations of the
Company and Coventry under the Coventry Back-End Note and the Buyer Note will be deemed satisfied and such notes shall automatically
be deemed cancelled and of no further force or effect. In the event of default, the amount of principal and accrued interest will
bear default interest at a rate of 24% per annum, or the highest rate of interest permitted by law, and the Notes shall become
immediately due and payable. In connection with the Coventry Note, the Company paid $2,500 in legal fees and expenses. Upon the
cash payment of the Buyer Note, the Company paid an additional $2,500 in legal fees and expenses for the Coventry Back-End Note.
On July 17, 2015 the parties entered into an amendment which established a ceiling price of $0.0005 on conversion of the note.
In connection with the Notes, the Company entered into a Common
Stock Purchase Warrant (the Warrant) which entitles Coventry to subscribe for and purchase from the Company, up to
7,000,000 shares of common stock of the Company at an exercise price of $0.05 for a period of five years. The exercise price is
subject to adjustments as provided in the Warrant. Under certain circumstances, the Holder is also permitted a cashless exercise. On March 12, 2015, the Company entered into a Securities Purchase
Agreement (the Coventry SPA) with Coventry Enterprises, LLC (Coventry), pursuant to which the Company
issued two Convertible Notes (together, the Notes) in the amount of $37,500 each, at a rate of 8% per annum. Amounts
funded are convertible into shares of the common stock of the Company, $0.0001 par value per share (the Common Stock),
upon the terms and subject to the limitations and conditions set forth in such Notes. The first of the two Convertible Notes (the
Coventry Note) was paid by Coventry on March 13, 2015. The second Convertible Note (the Coventry
Back-End Note) shall initially be paid for by an offsetting $37,500 promissory note issued to the Company by Coventry (Buyer
Note), provided that prior to the conversion of the Coventry Back-End Note, Coventry must have paid off the Buyer Note in
cash. Payment to the Company under the Buyer Note must be no later than November 12, 2015. The Buyer Note will be initially
secured by the pledge of the Coventry Back-End Note. The Back-End Note was funded on June 24, 2015. The term of the Coventry Note and the Coventry Back-End Note
is one year, upon which the outstanding principal and interest is payable. The amount funded plus accrued interest under the Coventry
Note and Coventry Back-End Note is convertible into Common Stock at any time after the requisite Rule 144 holding period (subject
to the condition above for the Coventry Back-End Note), at a conversion price equal to 50% of the lowest closing bid price in the
20 trading days previous to the conversion. In no event shall Coventry be allowed to effect a conversion if such conversion, along
with all other shares of Company common stock beneficially owned by the Coventry and its affiliates would exceed 9.9% of the outstanding
shares of the common stock of the Company. In the event the Company redeems the Coventry Note in full, the Company is required
to pay off all principal, interest and any other amounts owing multiplied by 150%. The Coventry Back-End Note may not be prepaid,
except that if the Coventry Back-End Note is redeemed by the Company within six months of its issuance, all obligations of the
Company and Coventry under the Coventry Back-End Note and the Buyer Note will be deemed satisfied and such notes shall automatically
be deemed cancelled and of no further force or effect. In the event of default, the amount of principal and accrued interest will
bear default interest at a rate of 24% per annum, or the highest rate of interest permitted by law, and the Notes shall become
immediately due and payable. In connection with the Coventry Note, the Company paid $2,500 in legal fees and expenses. Upon the
cash payment of the Buyer Note, the Company paid an additional $2,500 in legal fees and expenses for the Coventry Back-End Note.
On July 17, 2015 the parties entered in an amendment which established a ceiling price of $0.0005 on conversion of the note. In connection with the Notes, the Company entered into a Common
Stock Purchase Warrant (the Warrant) which entitles Coventry to subscribe for and purchase from the Company, up to
7,000,000 shares of common stock of the Company at an exercise price of $0.05 for a period of five years. The exercise price is
subject to adjustments as provided in the Warrant. Under certain circumstances, the Holder is also permitted a cashless exercise. On March 19, 2015, the Company entered into two Convertible
Redeemable Notes with Coventry whereby the Company issued two 8% Convertible Notes (the Coventry Notes)
with an aggregate value of $160,268 with a term of 12 months (the Coventry Maturity Date) to replace a $156,329 in
debt to Bingham McCutchen LP originally incurred in fiscal year 2014. Interest accrues daily on the outstanding principal amount
of the Coventry Note at a rate per annual equal to 8% on the basis of a 365-day year. The principal amount and interest of the
Coventry Note is payable on the Coventry Maturity Date. The Coventry Note is convertible into common stock, at the holders
option, at a 50% discount to the lowest closing bid price of the common stock during the 20-trading day period prior to conversion.
Coventry does not have the right to convert the Note, to the extent that Coventry and its affiliates would beneficially own in
excess of 9.99% of the common stock of the Company. In the event of default, the amount of principal and interest not paid when
due bear default interest at the rate of 24% per annum and the Coventry Note becomes immediately due and payable. In connection
with the note, the Company issued a separate $8,000 8% convertible Rule 144 note to Coventry, with the same conversion terms, to
pay for legal expenses. On July 17, 2015 the parties entered into an amendment which established a ceiling price of $0.0005 on
conversion of the notes. On March 27, 2015, the Company entered into a Securities Purchase
Agreement (SPA) with Coventry Enterprises, LLC (Coventry), pursuant to which the Company issued two
Convertible Notes (together, the Notes) in the amount of $50,000 each, at a rate of 8% per annum. Amounts funded
are convertible into shares of the common stock of the Company, $0.0001 par value per share (the Common Stock), upon
the terms and subject to the limitations and conditions set forth in such Notes. The first of the two Convertible Notes (the Coventry
Note) was paid by Coventry on March 27, 2015. The second Convertible Note (the Coventry Back-End Note)
shall initially be paid for by an offsetting $50,000 promissory note issued to the Company by Coventry (Buyer Note),
provided that prior to the conversion of the Coventry Back-End Note, Coventry must have paid off the Buyer Note in cash. Payment
to the Company under the Buyer Note must be no later than November 27, 2015. The Buyer Note will be initially secured by the pledge
of the Coventry Back-End Note. The Back-End Note was funded on June 11, 2015. The term of the Coventry Note and the Coventry Back-End Note
is one year, upon which the outstanding principal and interest is payable. The amount funded plus accrued interest under the Coventry
Note and Coventry Back-End Note is convertible into Common Stock at any time after the requisite Rule 144 holding period (subject
to the condition above for the Coventry Back-End Note), at a conversion price equal to 50% of the lowest closing bid price in the
20 trading days previous to the conversion. In no event shall Coventry be allowed to effect a conversion if such conversion, along
with all other shares of Company common stock beneficially owned by the Coventry and its affiliates would exceed 9.9% of the outstanding
shares of the common stock of the Company. In the event the Company redeems the Coventry Note in full, the Company is required
to pay off all principal, interest and any other amounts owing multiplied by 150%. The Coventry Back-End Note may not be prepaid,
except that if the Coventry Back-End Note is redeemed by the Company within six months of its issuance, all obligations of the
Company and Coventry under the Coventry Back-End Note and the Buyer Note will be deemed satisfied and such notes shall automatically
be deemed cancelled and of no further force or effect. In the event of default, the amount of principal and accrued interest will
bear default interest at a rate of 24% per annum, or the highest rate of interest permitted by law, and the Notes shall become
immediately due and payable. In connection with the Coventry Note, the Company paid $2,500 in legal fees and expenses. Upon the
cash payment of the Buyer Note, the Company paid an additional $2,500 in legal fees and expenses for the Coventry Back-End Note. In connection with the Notes, the Company entered into a Common
Stock Purchase Warrant (the Warrant) which entitles Coventry to subscribe for and purchase from the Company, up to
1,000,000 shares of common stock of the Company at an exercise price of $0.05 for a period of five years. The exercise price is
subject to adjustments as provided in the Warrant. Under certain circumstances, the Holder is also permitted a cashless exercise. On May 11, 2015, the Company entered into a Securities Purchase
Agreement (the Coventry SPA) with Coventry Enterprises, LLC (Coventry), pursuant to which the Company
issued two Convertible Notes (together, the Notes) in the amount of $50,000 each, at a rate of 8% per annum. Amounts
funded are convertible into shares of the common stock of the Company, $0.0001 par value per share (the Common Stock),
upon the terms and subject to the limitations and conditions set forth in such Notes. The first of the two Convertible Notes (the
Coventry Note) was paid by Coventry on May 11, 2015. The second Convertible Note (the Coventry Back-End Note)
shall initially be paid for by an offsetting $50,000 promissory note issued to the Company by Coventry (Buyer Note),
provided that prior to the conversion of the Coventry Back-End Note, Coventry must have paid off the Buyer Note in cash. Payment
to the Company under the Buyer Note must be no later than January 11, 2016. The Buyer Note will be initially secured by the pledge
of the Coventry Back-End Note. The Back-End Note was not funded as at December 31, 2015. The term of the Coventry Note and the Coventry Back-End Note
is one year, upon which the outstanding principal and interest is payable. The amount funded plus accrued interest under the Coventry
Note and Coventry Back-End Note is convertible into Common Stock at any time after the requisite Rule 144 holding period (subject
to the condition above for the Coventry Back-End Note), at a conversion price equal to 50% of the lowest closing bid price (with
a ceiling price of $0.05) in the 20 trading days previous to the conversion. In no event shall Coventry be allowed to effect a
conversion if such conversion, along with all other shares of Company common stock beneficially owned by the Coventry and its affiliates
would exceed 9.9% of the outstanding shares of the common stock of the Company. In the event the Company redeems the Coventry Note
in full, the Company is required to pay off all principal, interest and any other amounts owing multiplied by 150%. The Coventry
Back-End Note may not be prepaid, except that if the Coventry Back-End Note is redeemed by the Company within six months of its
issuance, all obligations of the Company and Coventry under the Coventry Back-End Note and the Buyer Note will be deemed satisfied
and such notes shall automatically be deemed cancelled and of no further force or effect. In the event of default, the amount of
principal and accrued interest will bear default interest at a rate of 24% per annum, or the highest rate of interest permitted
by law, and the Notes shall become immediately due and payable. In connection with the Coventry Note, the Company paid $2,500 in
legal fees and expenses. Upon the cash payment of the Buyer Note, the Company will pay an additional $2,500 in legal fees and expenses
for the Coventry Back-End Note. As of June 2, 2015 and with a closing date of June 5, 2015,
Friendable, Inc. (the Company) entered into a Securities Purchase Agreement (the Coventry SPA) with
Coventry Enterprises, LLC (Coventry), pursuant to which the Company issued two Convertible Notes (together, the Notes)
in the amount of $45,966 each, at a rate of 8% per annum. Amounts funded are convertible into shares of the common stock of the
Company, $0.0001 par value per share (the Common Stock), upon the terms and subject to the limitations and conditions
set forth in such Notes. The first of the two Convertible Notes (the Coventry Note) was paid by Coventry on June
5, 2015. The second Convertible Note (the Coventry Back-End Note) shall initially be paid for by an offsetting $45,966
promissory note issued to the Company by Coventry (Buyer Note), provided that prior to the conversion of the Coventry
Back-End Note, Coventry must have paid off the Buyer Note in cash. Payment to the Company under the Buyer Note must be no later
than February 2, 2016. The Buyer Note will be initially secured by the pledge of the Coventry Back-End Note. The Back-End Note
was not funded as at December 31, 2015. The term of the Coventry Note and the Coventry Back-End Note
is one year, upon which the outstanding principal and interest is payable. The amount funded plus accrued interest under the Coventry
Note and Coventry Back-End Note is convertible into Common Stock at any time after the requisite Rule 144 holding period (subject
to the condition above for the Coventry Back-End Note), at a conversion price equal to 50% of the lowest closing bid price (with
a ceiling price of $0.05) in the 20 trading days previous to the conversion. In no event shall the Coventry be allowed to effect
a conversion if such conversion, along with all other shares of Company common stock beneficially owned by the Coventry and its
affiliates would exceed 9.9% of the outstanding shares of the common stock of the Company. In the event the Company redeems the
Coventry Note in full, the Company is required to pay off all principal, inte</t>
  </si>
  <si>
    <t>13. ASSET PURCHASE AGREEMENT</t>
  </si>
  <si>
    <t>ASSET PURCHASE AGREEMENT</t>
  </si>
  <si>
    <t xml:space="preserve">Pursuant to an asset purchase agreement dated January 18, 2014, the
Company purchased the iHookup mobile application, its name, intellectual property, user database, certain domain names, and Apple
developer from CheckMate Mobile, Inc., a Delaware corporation (CheckMate) for a purchase price of $293,750. The Company
paid the purchase price by issuing 588 shares of its Series A Preferred Stock. Subsequent to the purchase, the assets were considered
impaired, resulting in an impairment loss of a corresponding amount. On February 3, 2014, as part of the Merger described in Note
14, all outstanding Series A Preferred Stock of iHookup-DE held by CheckMate was converted into common stock of iHookup-DE at ratio
of 1 to 1. </t>
  </si>
  <si>
    <t>14. MERGER</t>
  </si>
  <si>
    <t>Business Combinations [Abstract]</t>
  </si>
  <si>
    <t>MERGER</t>
  </si>
  <si>
    <t xml:space="preserve">On February 3, 2014, the Company entered into an Agreement and Plan
of Merger and Reorganization (the Merger Agreement) with iHookup Operations Corp., a wholly-owned Delaware subsidiary
of the Company (Acquisition Sub) and iHookup-DE, whereby iHookup-DE was the surviving entity and became the wholly-owned
subsidiary of the Company. iHookup-DEs former stockholders exchanged all of their 6,000 shares of outstanding common stock
for 25,000 shares of the Companys designated Series A Preferred Stock. Each share of the Companys common stock entitles
its holder to one (1) vote on each matter submitted to its stockholders. The holders of the Series A Preferred Stock are entitled
to cast votes equal to nine (9) times the total number of shares of common stock which are issued and outstanding, voting together
with the holders of common stock as a single class. The Series A Preferred Stock is convertible into nine (9) times the number
of common stock outstanding until the closing of a Qualified Financing (i.e. the sale and issuance of the Companys equity
securities that results in gross proceeds in excess of $2,500,000). As a result of the transaction, the former stockholders of
iHookup-DE received a controlling interest in the Company. For accounting purposes, the Merger has been treated as a reverse
recapitalization, rather than a business combination. Accordingly, for accounting purposes iHookup-DE is considered the acquirer
and surviving entity in the reverse recapitalization. The accompanying historical financial statements prior to the Merger are
those of iHookup-DE. The consolidated financial statements present the 111,000 previously
issued shares of the Company pre-Merger (Titan) common stock as having been issued pursuant to the Merger on February
3, 2014, with the consideration for such issuance being the estimated fair value of the Titan shares issued, based on the number
of equity interest iHookup-DE would have had to give to Titan to retain the same percentage equity interest in the combined entity
that results from the Merger. The excess of the consideration issued over the net assets of Titan is recognized as an adjustment
to deficit. As of the date of the Merger, Titan was in a net liability position.
$
Preferred shares issued 68,366
Net liabilities acquired 543,891
Adjustment to deficit 612,257
Details of net liabilities acquired:
Cash 966
Debt issue costs 13,123
Mineral properties 1,206,011
Accounts payable and accrued liabilities (165,420 )
Other (23,404 )
Promissory note (1,229,728 )
Convertible debt (345,439 )
Net liabilities acquired 543,891 </t>
  </si>
  <si>
    <t>15. INCOME TAXES</t>
  </si>
  <si>
    <t>Income Tax Disclosure [Abstract]</t>
  </si>
  <si>
    <t>INCOME TAXES</t>
  </si>
  <si>
    <t xml:space="preserve">The Company has adopted the provisions of ASC 740, Income Taxes.
Pursuant to ASC 740 the Company is required to compute tax asset benefits for net operating losses carried forward. The potential
benefit of net operating losses have not been recognized in the financial statements because the Company cannot be assured that
it is more likely than not that it will utilize the net operating losses carried forward in future years. The Company has approximately
$4,270,350 (2014 - $2,295,294) of net operating losses to carry forward which are available to offset taxable income in future
years which expire through fiscal 2035. The components of the net deferred tax asset at December 31, 2015,
and 2014, the statutory tax rate, the effective tax rate, and the amounts of the valuation allowance are indicated below:
2015 $
2014 $
Net loss before taxes (3,154,969 ) (3,681,667 )
Statutory rate 35 % 35 %
Computed expected tax (recovery) (1,104,239 ) (1,288,583 )
Amortization of beneficial conversion feature 535,648 479,295
Accretion of convertible debt 420,391 409,144
Other (481,078) 76,087
Change in valuation allowance 629,278 324,057
Reported income taxes - 
December 31, 2015 $
December 31, 2014 $
Potential deferred tax asset
- Net operating losses 1,494,622 808,991
-Beneficial conversion feature and other (535,648 ) (479,295)
-Less valuation allowance (958,974 ) (329,696 )
Net deferred tax assets -  </t>
  </si>
  <si>
    <t>16. SUBSEQUENT EVENTS</t>
  </si>
  <si>
    <t>Subsequent Events [Abstract]</t>
  </si>
  <si>
    <t>SUBSEQUENT EVENTS</t>
  </si>
  <si>
    <t xml:space="preserve">a) Subsequent to December 31, 2015 the Company issued 51,158,385 shares in connection with conversion of convertible notes in the amount of $27,000.
b)
Subsequent to December 31, 2015 the Company issued 17,000,000 shares
of common stock for services in connection with consulting service agreements.
c)
Subsequent to December 31, 2015 the Company issued 6,222,235 shares
of common stock on conversion of preferred shares.
d)
Subsequent to December 31, 2015 the Company obtained proceeds of
$450,000 for various convertible notes agreements (Debentures) entered into with face value totaling $450,000, with
interest rates at 7% per annum and maturing eighteen months from the dates of issuance. The principal and interest of the Debentures
are convertible into common shares of the Company at various conversion rates as outlined in each agreement. In connection
with the convertible notes, the Company also issued warrants to allow the notes holders to purchase 32,051,282 shares of Common
Stock with an exercise price of $0.00936 and to purchase 80,000,000 shares of Common Stock with an exercise price of $0.0030. In addition to the issuance of convertible notes, the Company issued
various convertible notes for services provided by placement agent in the total principal amount of $23,750, with interest rates
at 7% per annum and maturing eighteen months from the dates of issuance. The principal and interest of the debentures
are convertible into common shares of the Company at various conversion rates as outlined in each agreement. In
connection with the convertible notes, the Company also issued warrants to allow the notes holder to purchase 1,923,077 shares
of Common Stock at an exercise price of $0.00936 and to purchase 2,000,000 shares of Common Stock at an exercise price of $0.0030. The Company paid $20,500 in legal fees and other expenses in connection
with these debentures.
e) On January 20, 2016 the Company entered into a six month term agreement with a marketing service provider, for $400,000. In addition to the monetary payment, the Company agreed to issue 8,000,000 common shares to the service provider, subject to a holding period of six months. The Company also issued a warrant to the service provider, which entitles the service provider to subscribe for an additional 17,000,000 common shares for an aggregate subscription price of $170. Both warrants and common shares received pursuant to its exercise of the warrant are subject to specified holding periods in the service agreement. </t>
  </si>
  <si>
    <t>2. SUMMARY OF SIGNIFICANT ACCOUNTING POLICIES (Policies)</t>
  </si>
  <si>
    <t>Basis of Presentation</t>
  </si>
  <si>
    <t xml:space="preserve">These consolidated financial statements include the accounts of Friendable,
Inc., from the date of acquisition, and its wholly owned subsidiary, iHookup-DE from inception (see Note 14). These consolidated financial statements and related notes are presented
in accordance with accounting principles generally accepted in the United States, and are expressed in US dollars. The Companys
fiscal year end is December 31. On April 29, 2014, the Company completed a common stock and preferred
stock reverse stock split at a ratio of 20 to 1. Furthermore, on March 19, 2015, the Company completed a common stock and preferred
stock reverse stock split at a ratio of 100 to 1. The reverse stock splits have been retroactively applied to all common stock,
preferred stock, weighted average common stock, and loss per common stock disclosures. </t>
  </si>
  <si>
    <t>Use of Estimates</t>
  </si>
  <si>
    <t xml:space="preserve">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assets and liabilities acquired in asset
acquisition and reverse recapitalization transactions, useful life and recoverability of long-lived assets, valuation of convertible
debenture conversion option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Revenue Recognition</t>
  </si>
  <si>
    <t xml:space="preserve">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The
Company derives revenues from the sale of application software, unlimited messaging subscriptions for periods varying from one
to twelve months, and arrangements for virtual gifts and access to special features referred to as coin packs. Revenue from the
sale of application software is recognized upon download. Revenue from messaging subscriptions is recognized as revenue ratably
over the subscription period beginning on the date the service is made available to customers. Revenue from coin packs is recognized
on a consumption basis commensurate with the customer utilization of such resources. </t>
  </si>
  <si>
    <t>Advertising Costs</t>
  </si>
  <si>
    <t>The Companys policy regarding advertising is to expense advertising
when incurred. During the year ended December 31, 2015, the Company incurred $16,302 (December 31, 2014: $254,848) in advertising
costs.</t>
  </si>
  <si>
    <t>Cash and Cash Equivalents</t>
  </si>
  <si>
    <t>The Company considers all highly liquid instruments
purchased with a maturity of three months or less to be cash equivalents.</t>
  </si>
  <si>
    <t>Intangible assets</t>
  </si>
  <si>
    <t>The Company accounts for intangible assets in accordance with ASC
350, Intangibles  Goodwill and Other. The Company assesses potential impairments to intangible assets when there is evidence
that events or changes in circumstances indicate that the carrying amount of an asset may not be recovered. Intangible assets with estimated lives and other long-lived assets
are reviewed for impairment when events or changes in circumstances indicate that the carrying amount of an asset may not be recoverable.
Recoverability of intangible assets with estimated lives and other long-lived assets is measured by comparing the carrying amount
of the asset to its fair value. If the future value of the asset is lower than its carrying value, the Company recognizes an impairment
loss for the amount by which the carrying value of the asset exceeds the related estimated fair value. Intangible assets with indefinite lives are tested for impairment
annually or more frequently are tested for impairment annually or more frequently if events or changes in circumstances indicate
that it is more likely than not that the intangible asset is impaired.</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Stock-based Compensation</t>
  </si>
  <si>
    <t>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comprehensive los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Allowance for Doubtful Accounts</t>
  </si>
  <si>
    <t>The Company monitors its outstanding receivables for timely payments
and potential collection issues. During the year ended December 31, 2015, the Company did not have any allowance for doubtful accounts
(December 31, 2014: $nil).</t>
  </si>
  <si>
    <t>Financial Instruments</t>
  </si>
  <si>
    <t>Financial assets and financial liabilities are recognized in the
balance sheet when the Company has become party to the contractual provisions of the instruments. The Companys financial instruments consist of cash, accounts
receivable, accounts payable, promissory notes, and convertible debentures. The fair values of these financial instruments approximate
their carrying value, due to their short 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t>
  </si>
  <si>
    <t>Basic and Diluted Loss Per Share</t>
  </si>
  <si>
    <t>The Company computes net loss per share in accordance with ASC 260,
Earnings per Share. ASC 260 requires presentation of both basic and diluted earnings per share (EPS) on the face of
the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5, there were approximately 5,308,529,772 (December
31, 2014: 27,687,805) potentially dilutive shares outstanding.</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Recent Accounting Pronouncements</t>
  </si>
  <si>
    <t>In August 2014, the FASB issued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is evaluating the impact the revised guidance will
have on its consolidated financial statements. In May 2014, the FASB issued ASU No. 2014-09, Revenue from
Contracts with Customers (Topic 606) (ASU 2014-09). ASU 2014-09 supersedes the revenue recognition requirements
in ASC Topic 605, Revenue Recognition and some cost guidance included in ASC Subtopic 605-35, Revenue Recognition
-Construction-Type and Production-Type Contracts. 2014-09 requires the disclosure of sufficient information to
enable users of the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The amendments are effective for annual
periods ending after December 15, 2017, and interim periods within annual periods beginning after December 15, 2018. Earlier application
is permitted only as of annual reporting periods beginning after December 15, 2016, including interim reporting periods within
that reporting period.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The Company is currently
evaluating the impact that the adoption of ASU 2014-09 will have on its consolidated financial statements.</t>
  </si>
  <si>
    <t>6. SHARE PURCHASE WARRANTS (Tables)</t>
  </si>
  <si>
    <t>Share Purchase Warrants</t>
  </si>
  <si>
    <t xml:space="preserve">Weighted AverageExercise Price $
Number of Warrants
Warrants of the Company outstanding and exercisable as at the Merger 859 1,700
Warrants expired (525 ) 1,500
Balance, December 31, 2014 334 2,000
Warrants expired (334 ) (2,000)
Warrants issued 119,471,154 0.014
Balance, December 31, 2015 119,471,154 0.014 </t>
  </si>
  <si>
    <t>Share purchase warrants outstanding</t>
  </si>
  <si>
    <t xml:space="preserve">Number of Warrants Outstanding and Exercisable
Number Exercise Price per Share Expiry Date
7,000,000 $ 0.05000 February 27, 2020
7,000,000 0.05000 March 12, 2020
1,000,000 0.05000 March 27, 2020 August 5, 2020
104,471,154 0.00936 </t>
  </si>
  <si>
    <t>8. STOCK-BASED COMPENSATION (Tables)</t>
  </si>
  <si>
    <t>Options outstanding</t>
  </si>
  <si>
    <t>Option Price
Expiry Date Per Share Number
December 21, 2021 1,680 1,725
June 21, 2022 400 500
June 25, 2023 134 850
$ 1,044 3,075</t>
  </si>
  <si>
    <t>Stock option activity</t>
  </si>
  <si>
    <t>Number of Options Weighted Average Exercise Price Weighted- Average Remaining Contractual Term (years) Aggregate Intrinsic Value
$ $
Stock options of the Company outstanding and exercisable at the Merger 3,075 1,044 7.57 -
Outstanding, December 31, 2015 and 2014 3,075 1,044 7.57 -
Exercisable, December 31, 2015 and 2014 3,075 1,044 7.57 -</t>
  </si>
  <si>
    <t>9. COMMITMENTS (Tables)</t>
  </si>
  <si>
    <t>Commitments Tables</t>
  </si>
  <si>
    <t>Commitments</t>
  </si>
  <si>
    <t>Employment Agreements (1) $ 600,000
600,000 (1) Employment agreements with related
parties.</t>
  </si>
  <si>
    <t>12. CONVERTIBLE DEBENTURES (Tables)</t>
  </si>
  <si>
    <t>Short Term Convertible Debt</t>
  </si>
  <si>
    <t xml:space="preserve">Issuance Principal ($) Discount ($) Carrying Value ($) Interest Rate Maturity Date
a ) 2-Apr-13 5,054 - 5,054 0 % 2-Jan-14
d ) 7-Oct-14 75,000 - 75,000 8 % 7-Oct-15
d ) 15-Jan-15 40,000 9,433 30,567 8 % 15-Jan-16
d ) 12-Feb-15 35,000 15,699 19,301 8 % 12-Feb-16
d ) 12-Feb-15 63,125 31,469 31,656 8 % 12-Feb-16
d ) 17-Feb-15 102,135 57,601 44,534 8 % 17-Feb-16
d ) 17-Feb-15 5,000 1,408 3,592 8 % 17-Feb-16
d ) 27-Feb-15 37,500 19,904 17,596 8 % 27-Feb-16
d ) 12-Mar-15 37,500 22,063 15,437 8 % 12-Mar-16
d ) 19-Mar-15 62,209 36,358 25,851 8 % 19-Mar-16
d ) 19-Mar-15 53,551 34,508 19,043 8 % 19-Mar-16
d ) 19-Mar-15 8,000 3,654 4,346 8 % 19-Mar-16
d ) 27-Mar-15 50,000 33,402 16,598 8 % 27-Mar-16
d ) 11-May-15 50,000 40,932 9,068 8 % 11-May-16
d ) 2-Jun-15 29,500 24,232 5,268 8 % 2-Jun-16
d ) 2-Jun-15 45,966 39,156 6,810 8 % 2-Jun-16
d ) 2-Jun-15 10,000 7,181 2,819 8 % 2-Jun-16
d ) 2-Jun-15 58,540 50,707 7,833 8 % 2-Jun-16
d ) 2-Jun-15 35,408 29,554 5,854 8 % 2-Jun-16
d ) 2-Jun-15 20,758 16,458 4,300 8 % 21-Jun-16
d ) 11-Jun-15 50,000 36,990 13,010 8 % 27-Mar-16
d ) 19-Jun-15 30,464 25,973 4,491 8 % 19-Jun-16
d ) 19-Jun-15 30,000 25,545 4,455 8 % 19-Jun-16
d ) 19-Jun-15 35,408 30,537 4,871 8 % 19-Jun-16
d ) 24-Jun-15 37,500 32,773 4,727 8 % 27-Feb-16
d ) 24-Jun-15 35,000 21,949 13,051 8 % 12-Feb-16
d ) 24-Jun-15 37,500 26,811 10,689 8 % 12-Mar-16
d ) 7-Jul-15 75,000 - 75,000 8 % 7-Oct-15
d ) 17-Jul-15 27,000 23,947 3,053 8 % 17-Jul-16
d ) 1-Aug-15 17,408 15,241 2,167 8 % 4-Aug-16
d ) 1-Aug-15 30,000 27,249 2,751 8 % 1-Aug-16
d ) 1-Aug-15 35,408 32,461 2,947 8 % 1-Aug-16
d ) 21-Sep-15 64,744 62,741 2,003 8 % 21-Sep-16
1,329,678 835,936 493,742 </t>
  </si>
  <si>
    <t>Long-term Convertible Debt</t>
  </si>
  <si>
    <t xml:space="preserve">Issuance Principal ($) Discount ($) Carrying Value ($) Interest Rate Maturity Date
b ) 5-Aug-15 750,000 677,547 72,453 7 % 5-Feb-17
c ) 5-Aug-15 18,750 16,940 1,810 7 % 5-Feb-17
768,750 694,487 74,263 </t>
  </si>
  <si>
    <t>14. MERGER (Tables)</t>
  </si>
  <si>
    <t>Merger</t>
  </si>
  <si>
    <t xml:space="preserve">$
Preferred shares issued 68,366
Net liabilities acquired 543,891
Adjustment to deficit 612,257
Details of net liabilities acquired:
Cash 966
Debt issue costs 13,123
Mineral properties 1,206,011
Accounts payable and accrued liabilities (165,420 )
Other (23,404 )
Promissory note (1,229,728 )
Convertible debt (345,439 )
Net liabilities acquired 543,891 </t>
  </si>
  <si>
    <t>15. INCOME TAXES (Tables)</t>
  </si>
  <si>
    <t>Income Taxes Tables</t>
  </si>
  <si>
    <t>Rate reconciliation</t>
  </si>
  <si>
    <t xml:space="preserve">2015 $
2014 $
Net loss before taxes (3,154,969 ) (3,681,667 )
Statutory rate 35 % 35 %
Computed expected tax (recovery) (1,104,239 ) (1,288,583 )
Amortization of beneficial conversion feature 535,648 479,295
Accretion of convertible debt 420,391 409,144
Other (481,078) 76,087
Change in valuation allowance 629,278 324,057
Reported income taxes -  </t>
  </si>
  <si>
    <t>Deferred tax assets</t>
  </si>
  <si>
    <t xml:space="preserve">December 31, 2015 $
December 31, 2014 $
Potential deferred tax asset
- Net operating losses 1,494,622 808,991
-Beneficial conversion feature and other (535,648 ) (479,295)
-Less valuation allowance (958,974 ) (329,696 )
Net deferred tax assets -  </t>
  </si>
  <si>
    <t>1. NATURE OF BUSINESS AND GOING CONCERN (Details Narrative) - USD ($)</t>
  </si>
  <si>
    <t>Working Capital Deficiency</t>
  </si>
  <si>
    <t>Accumulated Deficit</t>
  </si>
  <si>
    <t>6. SHARE PURCHASE WARRANTS - Share Purchase Warrants (Details) - Warrants - $ / shares</t>
  </si>
  <si>
    <t>Warrants of the Company outstanding and exercisable as at the Merger</t>
  </si>
  <si>
    <t>Warrants expired during the period</t>
  </si>
  <si>
    <t>Warrants issued during the period</t>
  </si>
  <si>
    <t>Number of Warrants Outstanding</t>
  </si>
  <si>
    <t>Weighted Average Exercise Price</t>
  </si>
  <si>
    <t>.014</t>
  </si>
  <si>
    <t>Weighted Average Exercise Price Outstanding, Ending</t>
  </si>
  <si>
    <t>$ .014</t>
  </si>
  <si>
    <t>6. SHARE PURCHASE WARRANTS (Details 1) - Warrants - $ / shares</t>
  </si>
  <si>
    <t>Shares outstanding</t>
  </si>
  <si>
    <t>Weighted average exercise price of share outstanding</t>
  </si>
  <si>
    <t>[1]</t>
  </si>
  <si>
    <t>$ .050000</t>
  </si>
  <si>
    <t>[2]</t>
  </si>
  <si>
    <t>[3]</t>
  </si>
  <si>
    <t>Remaining</t>
  </si>
  <si>
    <t>$ .00936</t>
  </si>
  <si>
    <t>Expiry Date: February 27, 2020</t>
  </si>
  <si>
    <t>Expiry Date: March 12, 2020</t>
  </si>
  <si>
    <t>Expiry Date: March 27, 2020 August 5, 2020</t>
  </si>
  <si>
    <t>8. STOCK-BASED COMPENSATION (Details)</t>
  </si>
  <si>
    <t>Dec. 31, 2015$ / sharesshares</t>
  </si>
  <si>
    <t>Stock Options One [Member]</t>
  </si>
  <si>
    <t>Share-based Compensation Arrangement by Share-based Payment Award [Line Items]</t>
  </si>
  <si>
    <t>Weighted average exercise price of share outstanding | $ / shares</t>
  </si>
  <si>
    <t>Shares outstanding | shares</t>
  </si>
  <si>
    <t>Stock Options Two [Member]</t>
  </si>
  <si>
    <t>Stock Options Three [Member]</t>
  </si>
  <si>
    <t>Stock Options [Member]</t>
  </si>
  <si>
    <t>Expiry Date: December 21, 2021</t>
  </si>
  <si>
    <t>Expiry Date: June 21, 2022</t>
  </si>
  <si>
    <t>Expiry Date: June 25, 2023</t>
  </si>
  <si>
    <t>8. STOCK-BASED COMPENSATION - Stock option activity (Details) - Stock Options - USD ($)</t>
  </si>
  <si>
    <t>Stock options of the Company outstanding and exercisable at the Merger</t>
  </si>
  <si>
    <t>Shares exercisable</t>
  </si>
  <si>
    <t>Weighted average exercise price stock options of the Company outstanding and exercisable at the Merger</t>
  </si>
  <si>
    <t>Weighted average exercise price of share exercisable</t>
  </si>
  <si>
    <t>Weighted-average remaining contractual term (years)</t>
  </si>
  <si>
    <t>7 years 6 months 25 days</t>
  </si>
  <si>
    <t>Aggregate intrinsic value of share outstanding</t>
  </si>
  <si>
    <t>Aggregate intrinsic value of share exercisable</t>
  </si>
  <si>
    <t>9. COMMITMENTS (Details)</t>
  </si>
  <si>
    <t>Dec. 31, 2015USD ($)</t>
  </si>
  <si>
    <t>Contractual obligations</t>
  </si>
  <si>
    <t>Employments Agreements</t>
  </si>
  <si>
    <t>Employment agreements with related parties.</t>
  </si>
  <si>
    <t>10. RELATED PARTY TRANSACTIONS AND BALANCES (Details Narrative) - USD ($)</t>
  </si>
  <si>
    <t>Stock subscription receivable</t>
  </si>
  <si>
    <t>Amount advanced to CEO</t>
  </si>
  <si>
    <t>Current and Former Officers and Directors</t>
  </si>
  <si>
    <t>Related party transactions</t>
  </si>
  <si>
    <t>Company of common Officers and Directors</t>
  </si>
  <si>
    <t>Related party accounts payable</t>
  </si>
  <si>
    <t>Management Firm</t>
  </si>
  <si>
    <t>Spouse of Officer</t>
  </si>
  <si>
    <t>12. CONVERTIBLE DEBENTURES - Convertible Debt (Details)</t>
  </si>
  <si>
    <t>Convertible Debt 1</t>
  </si>
  <si>
    <t>Issuance</t>
  </si>
  <si>
    <t>Apr. 2,
		2013</t>
  </si>
  <si>
    <t>Principal</t>
  </si>
  <si>
    <t>Discount</t>
  </si>
  <si>
    <t>Carrying Value</t>
  </si>
  <si>
    <t>Interest Rate</t>
  </si>
  <si>
    <t>0.00%</t>
  </si>
  <si>
    <t>Maturity Date</t>
  </si>
  <si>
    <t>Jan. 2,
		2014</t>
  </si>
  <si>
    <t>Convertible Debt 2</t>
  </si>
  <si>
    <t>Oct. 7,
		2014</t>
  </si>
  <si>
    <t>8.00%</t>
  </si>
  <si>
    <t>Oct. 7,
		2015</t>
  </si>
  <si>
    <t>Convertible Debt 3</t>
  </si>
  <si>
    <t>Jan. 15,
		2015</t>
  </si>
  <si>
    <t>Jan. 15,
		2016</t>
  </si>
  <si>
    <t>Convertible Debt 4</t>
  </si>
  <si>
    <t>Feb. 12,
		2015</t>
  </si>
  <si>
    <t>Feb. 12,
		2016</t>
  </si>
  <si>
    <t>Convertible Debt 5</t>
  </si>
  <si>
    <t>Convertible Debt 6</t>
  </si>
  <si>
    <t>Feb. 17,
		2015</t>
  </si>
  <si>
    <t>Feb. 17,
		2016</t>
  </si>
  <si>
    <t>Convertible Debt 7</t>
  </si>
  <si>
    <t>Convertible Debt 8</t>
  </si>
  <si>
    <t>Feb. 27,
		2015</t>
  </si>
  <si>
    <t>Feb. 27,
		2016</t>
  </si>
  <si>
    <t>Convertible Debt 9</t>
  </si>
  <si>
    <t>Mar. 12,
		2015</t>
  </si>
  <si>
    <t>Mar. 12,
		2016</t>
  </si>
  <si>
    <t>Convertible Debt 10</t>
  </si>
  <si>
    <t>Mar. 19,
		2015</t>
  </si>
  <si>
    <t>Mar. 19,
		2016</t>
  </si>
  <si>
    <t>Convertible Debt 11</t>
  </si>
  <si>
    <t>Convertible Debt 12</t>
  </si>
  <si>
    <t>Convertible Debt 13</t>
  </si>
  <si>
    <t>Mar. 27,
		2015</t>
  </si>
  <si>
    <t>Mar. 27,
		2016</t>
  </si>
  <si>
    <t>Convertible Debt 14</t>
  </si>
  <si>
    <t>May 11,
		2015</t>
  </si>
  <si>
    <t>May 11,
		2016</t>
  </si>
  <si>
    <t>Convertible Debt 15</t>
  </si>
  <si>
    <t>Jun. 2,
		2015</t>
  </si>
  <si>
    <t>Jun. 2,
		2016</t>
  </si>
  <si>
    <t>Convertible Debt 16</t>
  </si>
  <si>
    <t>Convertible Debt 17</t>
  </si>
  <si>
    <t>Convertible Debt 18</t>
  </si>
  <si>
    <t>Convertible Debt 19</t>
  </si>
  <si>
    <t>Convertible Debt 20</t>
  </si>
  <si>
    <t>Jun. 21,
		2016</t>
  </si>
  <si>
    <t>Convertible Debt 21</t>
  </si>
  <si>
    <t>Jun. 11,
		2015</t>
  </si>
  <si>
    <t>Convertible Debt 22</t>
  </si>
  <si>
    <t>Jun. 19,
		2015</t>
  </si>
  <si>
    <t>Jun. 19,
		2016</t>
  </si>
  <si>
    <t>Convertible Debt 23</t>
  </si>
  <si>
    <t>Convertible Debt 24</t>
  </si>
  <si>
    <t>Convertible Debt 25</t>
  </si>
  <si>
    <t>Jun. 24,
		2015</t>
  </si>
  <si>
    <t>Convertible Debt 26</t>
  </si>
  <si>
    <t>Convertible Debt 27</t>
  </si>
  <si>
    <t>Convertible Debt 28</t>
  </si>
  <si>
    <t>Jul. 7,
		2015</t>
  </si>
  <si>
    <t>Convertible Debt 29</t>
  </si>
  <si>
    <t>Jul. 17,
		2015</t>
  </si>
  <si>
    <t>Jul. 17,
		2016</t>
  </si>
  <si>
    <t>Convertible Debt 30</t>
  </si>
  <si>
    <t>Aug. 1,
		2015</t>
  </si>
  <si>
    <t>Aug. 4,
		2016</t>
  </si>
  <si>
    <t>Convertible Debt 31</t>
  </si>
  <si>
    <t>Aug. 1,
		2016</t>
  </si>
  <si>
    <t>Convertible Debt 32</t>
  </si>
  <si>
    <t>Convertible Debt 33</t>
  </si>
  <si>
    <t>Sep. 21,
		2015</t>
  </si>
  <si>
    <t>Sep. 21,
		2016</t>
  </si>
  <si>
    <t>Total Short Term Convertible Debt</t>
  </si>
  <si>
    <t>12. CONVERTIBLE DEBENTURES - Long Term Convertible Debt (Details 1)</t>
  </si>
  <si>
    <t>Aug. 5,
		2015</t>
  </si>
  <si>
    <t>Feb. 5,
		2017</t>
  </si>
  <si>
    <t>7.00%</t>
  </si>
  <si>
    <t>Total Long Term Convertible Debt</t>
  </si>
  <si>
    <t>14. MERGER (Details)</t>
  </si>
  <si>
    <t>Dec. 31, 2015USD ($)shares</t>
  </si>
  <si>
    <t>Preferred shares issued | shares</t>
  </si>
  <si>
    <t>Net liabilities acquired</t>
  </si>
  <si>
    <t>Adjustment to deficit</t>
  </si>
  <si>
    <t>Details of net liabilities acquired:</t>
  </si>
  <si>
    <t>Debt issue costs</t>
  </si>
  <si>
    <t>Mineral properties</t>
  </si>
  <si>
    <t>Accounts payable and accrued liabilities</t>
  </si>
  <si>
    <t>Other</t>
  </si>
  <si>
    <t>Promissory note</t>
  </si>
  <si>
    <t>Convertible debt</t>
  </si>
  <si>
    <t>15. INCOME TAXES (Details) - USD ($)</t>
  </si>
  <si>
    <t>Income Taxes Details</t>
  </si>
  <si>
    <t>Net loss before taxes</t>
  </si>
  <si>
    <t>Statutory rate</t>
  </si>
  <si>
    <t>35.00%</t>
  </si>
  <si>
    <t>Computed expected tax (recovery)</t>
  </si>
  <si>
    <t>Amortization of beneficial conversion feature</t>
  </si>
  <si>
    <t>Accretion of convertible debt</t>
  </si>
  <si>
    <t>Change in valuation allowance</t>
  </si>
  <si>
    <t>Reported income taxes</t>
  </si>
  <si>
    <t>15. INCOME TAXES (Details 1) - USD ($)</t>
  </si>
  <si>
    <t>Potential deferred tax asset</t>
  </si>
  <si>
    <t>Net operating losses</t>
  </si>
  <si>
    <t>Beneficial conversion feature and other</t>
  </si>
  <si>
    <t>Less valuation allowance</t>
  </si>
  <si>
    <t>Net deferred tax asse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Range &quot;#,##0_);_(&quot;Rang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140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293665</v>
      </c>
    </row>
    <row r="15" spans="1:4">
      <c r="A15" s="4" t="s">
        <v>25</v>
      </c>
      <c r="C15" s="6" t="n">
        <v>293358162</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7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880</v>
      </c>
      <c r="C3" s="7" t="n">
        <v>0</v>
      </c>
    </row>
    <row r="4" spans="1:3">
      <c r="A4" s="4" t="s">
        <v>33</v>
      </c>
      <c r="B4" s="6" t="n">
        <v>3848</v>
      </c>
      <c r="C4" s="6" t="n">
        <v>14137</v>
      </c>
    </row>
    <row r="5" spans="1:3">
      <c r="A5" s="4" t="s">
        <v>34</v>
      </c>
      <c r="B5" s="6" t="n">
        <v>1897</v>
      </c>
      <c r="C5" s="6" t="n">
        <v>49741</v>
      </c>
    </row>
    <row r="6" spans="1:3">
      <c r="A6" s="4" t="s">
        <v>35</v>
      </c>
      <c r="B6" s="6" t="n">
        <v>200855</v>
      </c>
      <c r="C6" s="6" t="n">
        <v>47122</v>
      </c>
    </row>
    <row r="7" spans="1:3">
      <c r="A7" s="4" t="s">
        <v>36</v>
      </c>
      <c r="B7" s="6" t="n">
        <v>222480</v>
      </c>
      <c r="C7" s="6" t="n">
        <v>111000</v>
      </c>
    </row>
    <row r="8" spans="1:3">
      <c r="A8" s="4" t="s">
        <v>37</v>
      </c>
      <c r="B8" s="6" t="n">
        <v>35000</v>
      </c>
      <c r="C8" s="6" t="n">
        <v>0</v>
      </c>
    </row>
    <row r="9" spans="1:3">
      <c r="A9" s="4" t="s">
        <v>38</v>
      </c>
      <c r="B9" s="6" t="n">
        <v>257480</v>
      </c>
      <c r="C9" s="6" t="n">
        <v>111000</v>
      </c>
    </row>
    <row r="10" spans="1:3">
      <c r="A10" s="3" t="s">
        <v>39</v>
      </c>
    </row>
    <row r="11" spans="1:3">
      <c r="A11" s="4" t="s">
        <v>40</v>
      </c>
      <c r="B11" s="6" t="n">
        <v>0</v>
      </c>
      <c r="C11" s="6" t="n">
        <v>945</v>
      </c>
    </row>
    <row r="12" spans="1:3">
      <c r="A12" s="4" t="s">
        <v>41</v>
      </c>
      <c r="B12" s="6" t="n">
        <v>1183169</v>
      </c>
      <c r="C12" s="6" t="n">
        <v>683516</v>
      </c>
    </row>
    <row r="13" spans="1:3">
      <c r="A13" s="4" t="s">
        <v>42</v>
      </c>
      <c r="B13" s="6" t="n">
        <v>493742</v>
      </c>
      <c r="C13" s="6" t="n">
        <v>120432</v>
      </c>
    </row>
    <row r="14" spans="1:3">
      <c r="A14" s="4" t="s">
        <v>43</v>
      </c>
      <c r="B14" s="6" t="n">
        <v>6323</v>
      </c>
      <c r="C14" s="6" t="n">
        <v>17836</v>
      </c>
    </row>
    <row r="15" spans="1:3">
      <c r="A15" s="4" t="s">
        <v>44</v>
      </c>
      <c r="B15" s="6" t="n">
        <v>0</v>
      </c>
      <c r="C15" s="6" t="n">
        <v>261425</v>
      </c>
    </row>
    <row r="16" spans="1:3">
      <c r="A16" s="4" t="s">
        <v>45</v>
      </c>
      <c r="B16" s="6" t="n">
        <v>1683234</v>
      </c>
      <c r="C16" s="6" t="n">
        <v>1084154</v>
      </c>
    </row>
    <row r="17" spans="1:3">
      <c r="A17" s="4" t="s">
        <v>46</v>
      </c>
      <c r="B17" s="6" t="n">
        <v>74263</v>
      </c>
      <c r="C17" s="6" t="n">
        <v>0</v>
      </c>
    </row>
    <row r="18" spans="1:3">
      <c r="A18" s="4" t="s">
        <v>47</v>
      </c>
      <c r="B18" s="6" t="n">
        <v>1757497</v>
      </c>
      <c r="C18" s="7" t="n">
        <v>1084154</v>
      </c>
    </row>
    <row r="19" spans="1:3">
      <c r="A19" s="4" t="s">
        <v>48</v>
      </c>
      <c r="C19" s="4" t="s">
        <v>49</v>
      </c>
    </row>
    <row r="20" spans="1:3">
      <c r="A20" s="4" t="s">
        <v>50</v>
      </c>
      <c r="C20" s="4" t="s">
        <v>49</v>
      </c>
    </row>
    <row r="21" spans="1:3">
      <c r="A21" s="4" t="s">
        <v>51</v>
      </c>
      <c r="C21" s="4" t="s">
        <v>49</v>
      </c>
    </row>
    <row r="22" spans="1:3">
      <c r="A22" s="3" t="s">
        <v>52</v>
      </c>
    </row>
    <row r="23" spans="1:3">
      <c r="A23" s="4" t="s">
        <v>53</v>
      </c>
      <c r="B23" s="6" t="n">
        <v>2</v>
      </c>
      <c r="C23" s="7" t="n">
        <v>2</v>
      </c>
    </row>
    <row r="24" spans="1:3">
      <c r="A24" s="4" t="s">
        <v>54</v>
      </c>
      <c r="B24" s="6" t="n">
        <v>21898</v>
      </c>
      <c r="C24" s="6" t="n">
        <v>881</v>
      </c>
    </row>
    <row r="25" spans="1:3">
      <c r="A25" s="4" t="s">
        <v>55</v>
      </c>
      <c r="B25" s="6" t="n">
        <v>5947584</v>
      </c>
      <c r="C25" s="6" t="n">
        <v>3340495</v>
      </c>
    </row>
    <row r="26" spans="1:3">
      <c r="A26" s="4" t="s">
        <v>56</v>
      </c>
      <c r="B26" s="6" t="n">
        <v>-4500</v>
      </c>
      <c r="C26" s="6" t="n">
        <v>-4500</v>
      </c>
    </row>
    <row r="27" spans="1:3">
      <c r="A27" s="4" t="s">
        <v>57</v>
      </c>
      <c r="B27" s="6" t="n">
        <v>-7465001</v>
      </c>
      <c r="C27" s="6" t="n">
        <v>-4310032</v>
      </c>
    </row>
    <row r="28" spans="1:3">
      <c r="A28" s="4" t="s">
        <v>58</v>
      </c>
      <c r="B28" s="6" t="n">
        <v>-1500017</v>
      </c>
      <c r="C28" s="6" t="n">
        <v>-973154</v>
      </c>
    </row>
    <row r="29" spans="1:3">
      <c r="A29" s="4" t="s">
        <v>59</v>
      </c>
      <c r="B29" s="7" t="n">
        <v>257480</v>
      </c>
      <c r="C29" s="7" t="n">
        <v>11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50</v>
      </c>
      <c r="B1" s="2" t="s">
        <v>1</v>
      </c>
    </row>
    <row r="2" spans="1:2">
      <c r="B2" s="2" t="s">
        <v>2</v>
      </c>
    </row>
    <row r="3" spans="1:2">
      <c r="A3" s="3" t="s">
        <v>17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8" t="n">
        <v>0.0001</v>
      </c>
      <c r="C3" s="8" t="n">
        <v>0.0001</v>
      </c>
    </row>
    <row r="4" spans="1:3">
      <c r="A4" s="4" t="s">
        <v>63</v>
      </c>
      <c r="B4" s="6" t="n">
        <v>50000000</v>
      </c>
      <c r="C4" s="6" t="n">
        <v>50000000</v>
      </c>
    </row>
    <row r="5" spans="1:3">
      <c r="A5" s="4" t="s">
        <v>64</v>
      </c>
      <c r="B5" s="6" t="n">
        <v>22165</v>
      </c>
      <c r="C5" s="6" t="n">
        <v>22807</v>
      </c>
    </row>
    <row r="6" spans="1:3">
      <c r="A6" s="4" t="s">
        <v>65</v>
      </c>
      <c r="B6" s="6" t="n">
        <v>22165</v>
      </c>
      <c r="C6" s="6" t="n">
        <v>22807</v>
      </c>
    </row>
    <row r="7" spans="1:3">
      <c r="A7" s="4" t="s">
        <v>66</v>
      </c>
      <c r="B7" s="8" t="n">
        <v>0.0001</v>
      </c>
      <c r="C7" s="8" t="n">
        <v>0.0001</v>
      </c>
    </row>
    <row r="8" spans="1:3">
      <c r="A8" s="4" t="s">
        <v>67</v>
      </c>
      <c r="B8" s="6" t="n">
        <v>10000000000</v>
      </c>
      <c r="C8" s="6" t="n">
        <v>10000000000</v>
      </c>
    </row>
    <row r="9" spans="1:3">
      <c r="A9" s="4" t="s">
        <v>68</v>
      </c>
      <c r="B9" s="6" t="n">
        <v>218977542</v>
      </c>
      <c r="C9" s="6" t="n">
        <v>8802940</v>
      </c>
    </row>
    <row r="10" spans="1:3">
      <c r="A10" s="4" t="s">
        <v>69</v>
      </c>
      <c r="B10" s="6" t="n">
        <v>218977542</v>
      </c>
      <c r="C10" s="6" t="n">
        <v>88029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30</v>
      </c>
    </row>
    <row r="2" spans="1:3">
      <c r="A2" s="3" t="s">
        <v>148</v>
      </c>
    </row>
    <row r="3" spans="1:3">
      <c r="A3" s="4" t="s">
        <v>265</v>
      </c>
      <c r="B3" s="7" t="n">
        <v>-1460754</v>
      </c>
    </row>
    <row r="4" spans="1:3">
      <c r="A4" s="4" t="s">
        <v>266</v>
      </c>
      <c r="B4" s="7" t="n">
        <v>-7465001</v>
      </c>
      <c r="C4" s="7" t="n">
        <v>-43100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7</v>
      </c>
      <c r="B1" s="2" t="s">
        <v>1</v>
      </c>
    </row>
    <row r="2" spans="1:3">
      <c r="B2" s="2" t="s">
        <v>2</v>
      </c>
      <c r="C2" s="2" t="s">
        <v>30</v>
      </c>
    </row>
    <row r="3" spans="1:3">
      <c r="A3" s="4" t="s">
        <v>268</v>
      </c>
      <c r="B3" s="6" t="n">
        <v>334</v>
      </c>
      <c r="C3" s="6" t="n">
        <v>859</v>
      </c>
    </row>
    <row r="4" spans="1:3">
      <c r="A4" s="4" t="s">
        <v>269</v>
      </c>
      <c r="B4" s="6" t="n">
        <v>-334</v>
      </c>
      <c r="C4" s="6" t="n">
        <v>-525</v>
      </c>
    </row>
    <row r="5" spans="1:3">
      <c r="A5" s="4" t="s">
        <v>270</v>
      </c>
      <c r="B5" s="6" t="n">
        <v>119471154</v>
      </c>
    </row>
    <row r="6" spans="1:3">
      <c r="A6" s="4" t="s">
        <v>271</v>
      </c>
      <c r="B6" s="6" t="n">
        <v>119471154</v>
      </c>
      <c r="C6" s="6" t="n">
        <v>334</v>
      </c>
    </row>
    <row r="7" spans="1:3">
      <c r="A7" s="3" t="s">
        <v>272</v>
      </c>
    </row>
    <row r="8" spans="1:3">
      <c r="A8" s="4" t="s">
        <v>268</v>
      </c>
      <c r="B8" s="7" t="n">
        <v>2000</v>
      </c>
      <c r="C8" s="7" t="n">
        <v>1700</v>
      </c>
    </row>
    <row r="9" spans="1:3">
      <c r="A9" s="4" t="s">
        <v>269</v>
      </c>
      <c r="B9" s="6" t="n">
        <v>-2000</v>
      </c>
      <c r="C9" s="6" t="n">
        <v>1500</v>
      </c>
    </row>
    <row r="10" spans="1:3">
      <c r="A10" s="4" t="s">
        <v>270</v>
      </c>
      <c r="B10" s="4" t="s">
        <v>273</v>
      </c>
    </row>
    <row r="11" spans="1:3">
      <c r="A11" s="4" t="s">
        <v>274</v>
      </c>
      <c r="B11" s="4" t="s">
        <v>275</v>
      </c>
      <c r="C11" s="7" t="n">
        <v>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43"/>
    <col customWidth="1" max="3" min="3" width="14"/>
    <col customWidth="1" max="4" min="4" width="14"/>
  </cols>
  <sheetData>
    <row r="1" spans="1:4">
      <c r="A1" s="1" t="s">
        <v>276</v>
      </c>
      <c r="C1" s="2" t="s">
        <v>2</v>
      </c>
      <c r="D1" s="2" t="s">
        <v>30</v>
      </c>
    </row>
    <row r="2" spans="1:4">
      <c r="A2" s="4" t="s">
        <v>277</v>
      </c>
      <c r="C2" s="6" t="n">
        <v>119471154</v>
      </c>
      <c r="D2" s="6" t="n">
        <v>334</v>
      </c>
    </row>
    <row r="3" spans="1:4">
      <c r="A3" s="4" t="s">
        <v>278</v>
      </c>
      <c r="C3" s="4" t="s">
        <v>275</v>
      </c>
      <c r="D3" s="7" t="n">
        <v>2000</v>
      </c>
    </row>
    <row r="4" spans="1:4">
      <c r="A4" s="10" t="n">
        <v>1</v>
      </c>
    </row>
    <row r="5" spans="1:4">
      <c r="A5" s="4" t="s">
        <v>277</v>
      </c>
      <c r="B5" s="4" t="s">
        <v>279</v>
      </c>
      <c r="C5" s="6" t="n">
        <v>7000000</v>
      </c>
    </row>
    <row r="6" spans="1:4">
      <c r="A6" s="4" t="s">
        <v>278</v>
      </c>
      <c r="C6" s="4" t="s">
        <v>280</v>
      </c>
    </row>
    <row r="7" spans="1:4">
      <c r="A7" s="10" t="n">
        <v>2</v>
      </c>
    </row>
    <row r="8" spans="1:4">
      <c r="A8" s="4" t="s">
        <v>277</v>
      </c>
      <c r="B8" s="4" t="s">
        <v>281</v>
      </c>
      <c r="C8" s="6" t="n">
        <v>7000000</v>
      </c>
    </row>
    <row r="9" spans="1:4">
      <c r="A9" s="4" t="s">
        <v>278</v>
      </c>
      <c r="C9" s="4" t="s">
        <v>280</v>
      </c>
    </row>
    <row r="10" spans="1:4">
      <c r="A10" s="10" t="n">
        <v>3</v>
      </c>
    </row>
    <row r="11" spans="1:4">
      <c r="A11" s="4" t="s">
        <v>277</v>
      </c>
      <c r="B11" s="4" t="s">
        <v>282</v>
      </c>
      <c r="C11" s="6" t="n">
        <v>1000000</v>
      </c>
    </row>
    <row r="12" spans="1:4">
      <c r="A12" s="4" t="s">
        <v>278</v>
      </c>
      <c r="C12" s="4" t="s">
        <v>280</v>
      </c>
    </row>
    <row r="13" spans="1:4">
      <c r="A13" s="4" t="s">
        <v>283</v>
      </c>
    </row>
    <row r="14" spans="1:4">
      <c r="A14" s="4" t="s">
        <v>277</v>
      </c>
      <c r="C14" s="6" t="n">
        <v>104471154</v>
      </c>
    </row>
    <row r="15" spans="1:4">
      <c r="A15" s="4" t="s">
        <v>278</v>
      </c>
      <c r="C15" s="4" t="s">
        <v>284</v>
      </c>
    </row>
    <row r="16" spans="1:4">
      <c r="A16" t="n"/>
    </row>
    <row r="17" spans="1:4">
      <c r="A17" s="4" t="s">
        <v>279</v>
      </c>
      <c r="B17" s="4" t="s">
        <v>285</v>
      </c>
    </row>
    <row r="18" spans="1:4">
      <c r="A18" s="4" t="s">
        <v>281</v>
      </c>
      <c r="B18" s="4" t="s">
        <v>286</v>
      </c>
    </row>
    <row r="19" spans="1:4">
      <c r="A19" s="4" t="s">
        <v>282</v>
      </c>
      <c r="B19" s="4" t="s">
        <v>287</v>
      </c>
    </row>
  </sheetData>
  <mergeCells count="5">
    <mergeCell ref="A1:B1"/>
    <mergeCell ref="A16:C16"/>
    <mergeCell ref="B17:C17"/>
    <mergeCell ref="B18:C18"/>
    <mergeCell ref="B19:C1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31"/>
    <col customWidth="1" max="3" min="3" width="4"/>
  </cols>
  <sheetData>
    <row r="1" spans="1:3">
      <c r="A1" s="1" t="s">
        <v>288</v>
      </c>
      <c r="B1" s="2" t="s">
        <v>289</v>
      </c>
    </row>
    <row r="2" spans="1:3">
      <c r="A2" s="4" t="s">
        <v>290</v>
      </c>
    </row>
    <row r="3" spans="1:3">
      <c r="A3" s="3" t="s">
        <v>291</v>
      </c>
    </row>
    <row r="4" spans="1:3">
      <c r="A4" s="4" t="s">
        <v>292</v>
      </c>
      <c r="B4" s="7" t="n">
        <v>1680</v>
      </c>
    </row>
    <row r="5" spans="1:3">
      <c r="A5" s="4" t="s">
        <v>293</v>
      </c>
      <c r="B5" s="6" t="n">
        <v>1725</v>
      </c>
      <c r="C5" s="4" t="s">
        <v>279</v>
      </c>
    </row>
    <row r="6" spans="1:3">
      <c r="A6" s="4" t="s">
        <v>294</v>
      </c>
    </row>
    <row r="7" spans="1:3">
      <c r="A7" s="3" t="s">
        <v>291</v>
      </c>
    </row>
    <row r="8" spans="1:3">
      <c r="A8" s="4" t="s">
        <v>292</v>
      </c>
      <c r="B8" s="7" t="n">
        <v>400</v>
      </c>
    </row>
    <row r="9" spans="1:3">
      <c r="A9" s="4" t="s">
        <v>293</v>
      </c>
      <c r="B9" s="6" t="n">
        <v>500</v>
      </c>
      <c r="C9" s="4" t="s">
        <v>281</v>
      </c>
    </row>
    <row r="10" spans="1:3">
      <c r="A10" s="4" t="s">
        <v>295</v>
      </c>
    </row>
    <row r="11" spans="1:3">
      <c r="A11" s="3" t="s">
        <v>291</v>
      </c>
    </row>
    <row r="12" spans="1:3">
      <c r="A12" s="4" t="s">
        <v>292</v>
      </c>
      <c r="B12" s="7" t="n">
        <v>134</v>
      </c>
    </row>
    <row r="13" spans="1:3">
      <c r="A13" s="4" t="s">
        <v>293</v>
      </c>
      <c r="B13" s="6" t="n">
        <v>850</v>
      </c>
      <c r="C13" s="4" t="s">
        <v>282</v>
      </c>
    </row>
    <row r="14" spans="1:3">
      <c r="A14" s="4" t="s">
        <v>296</v>
      </c>
    </row>
    <row r="15" spans="1:3">
      <c r="A15" s="3" t="s">
        <v>291</v>
      </c>
    </row>
    <row r="16" spans="1:3">
      <c r="A16" s="4" t="s">
        <v>292</v>
      </c>
      <c r="B16" s="7" t="n">
        <v>1044</v>
      </c>
    </row>
    <row r="17" spans="1:3">
      <c r="A17" s="4" t="s">
        <v>293</v>
      </c>
      <c r="B17" s="6" t="n">
        <v>3075</v>
      </c>
    </row>
    <row r="18" spans="1:3">
      <c r="A18" t="n"/>
    </row>
    <row r="19" spans="1:3">
      <c r="A19" s="4" t="s">
        <v>279</v>
      </c>
      <c r="B19" s="4" t="s">
        <v>297</v>
      </c>
    </row>
    <row r="20" spans="1:3">
      <c r="A20" s="4" t="s">
        <v>281</v>
      </c>
      <c r="B20" s="4" t="s">
        <v>298</v>
      </c>
    </row>
    <row r="21" spans="1:3">
      <c r="A21" s="4" t="s">
        <v>282</v>
      </c>
      <c r="B21" s="4" t="s">
        <v>299</v>
      </c>
    </row>
  </sheetData>
  <mergeCells count="5">
    <mergeCell ref="B1:C1"/>
    <mergeCell ref="A18:C18"/>
    <mergeCell ref="B19:C19"/>
    <mergeCell ref="B20:C20"/>
    <mergeCell ref="B21:C2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00</v>
      </c>
      <c r="B1" s="2" t="s">
        <v>1</v>
      </c>
    </row>
    <row r="2" spans="1:3">
      <c r="B2" s="2" t="s">
        <v>2</v>
      </c>
      <c r="C2" s="2" t="s">
        <v>30</v>
      </c>
    </row>
    <row r="3" spans="1:3">
      <c r="A3" s="4" t="s">
        <v>301</v>
      </c>
      <c r="B3" s="6" t="n">
        <v>3075</v>
      </c>
      <c r="C3" s="6" t="n">
        <v>3075</v>
      </c>
    </row>
    <row r="4" spans="1:3">
      <c r="A4" s="4" t="s">
        <v>277</v>
      </c>
      <c r="B4" s="6" t="n">
        <v>3075</v>
      </c>
      <c r="C4" s="6" t="n">
        <v>3075</v>
      </c>
    </row>
    <row r="5" spans="1:3">
      <c r="A5" s="4" t="s">
        <v>302</v>
      </c>
      <c r="B5" s="6" t="n">
        <v>3075</v>
      </c>
      <c r="C5" s="6" t="n">
        <v>6075</v>
      </c>
    </row>
    <row r="6" spans="1:3">
      <c r="A6" s="4" t="s">
        <v>303</v>
      </c>
      <c r="B6" s="7" t="n">
        <v>1044</v>
      </c>
      <c r="C6" s="7" t="n">
        <v>1044</v>
      </c>
    </row>
    <row r="7" spans="1:3">
      <c r="A7" s="4" t="s">
        <v>278</v>
      </c>
      <c r="B7" s="6" t="n">
        <v>1044</v>
      </c>
      <c r="C7" s="6" t="n">
        <v>1044</v>
      </c>
    </row>
    <row r="8" spans="1:3">
      <c r="A8" s="4" t="s">
        <v>304</v>
      </c>
      <c r="B8" s="7" t="n">
        <v>1044</v>
      </c>
      <c r="C8" s="7" t="n">
        <v>1044</v>
      </c>
    </row>
    <row r="9" spans="1:3">
      <c r="A9" s="4" t="s">
        <v>305</v>
      </c>
      <c r="B9" s="4" t="s">
        <v>306</v>
      </c>
      <c r="C9" s="4" t="s">
        <v>306</v>
      </c>
    </row>
    <row r="10" spans="1:3">
      <c r="A10" s="4" t="s">
        <v>307</v>
      </c>
      <c r="B10" s="7" t="n">
        <v>0</v>
      </c>
      <c r="C10" s="7" t="n">
        <v>0</v>
      </c>
    </row>
    <row r="11" spans="1:3">
      <c r="A11" s="4" t="s">
        <v>308</v>
      </c>
      <c r="B11" s="7" t="n">
        <v>0</v>
      </c>
      <c r="C11"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5"/>
    <col customWidth="1" max="2" min="2" width="44"/>
    <col customWidth="1" max="3" min="3" width="4"/>
  </cols>
  <sheetData>
    <row r="1" spans="1:3">
      <c r="A1" s="1" t="s">
        <v>309</v>
      </c>
      <c r="B1" s="2" t="s">
        <v>310</v>
      </c>
    </row>
    <row r="2" spans="1:3">
      <c r="A2" s="4" t="s">
        <v>311</v>
      </c>
      <c r="B2" s="7" t="n">
        <v>600000</v>
      </c>
    </row>
    <row r="3" spans="1:3">
      <c r="A3" s="4" t="s">
        <v>312</v>
      </c>
    </row>
    <row r="4" spans="1:3">
      <c r="A4" s="4" t="s">
        <v>311</v>
      </c>
      <c r="B4" s="7" t="n">
        <v>600000</v>
      </c>
      <c r="C4" s="4" t="s">
        <v>279</v>
      </c>
    </row>
    <row r="5" spans="1:3">
      <c r="A5" t="n"/>
    </row>
    <row r="6" spans="1:3">
      <c r="A6" s="4" t="s">
        <v>279</v>
      </c>
      <c r="B6" s="4" t="s">
        <v>313</v>
      </c>
    </row>
  </sheetData>
  <mergeCells count="3">
    <mergeCell ref="B1:C1"/>
    <mergeCell ref="A5:C5"/>
    <mergeCell ref="B6:C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314</v>
      </c>
      <c r="B1" s="2" t="s">
        <v>1</v>
      </c>
    </row>
    <row r="2" spans="1:3">
      <c r="B2" s="2" t="s">
        <v>2</v>
      </c>
      <c r="C2" s="2" t="s">
        <v>30</v>
      </c>
    </row>
    <row r="3" spans="1:3">
      <c r="A3" s="4" t="s">
        <v>315</v>
      </c>
      <c r="B3" s="7" t="n">
        <v>4500</v>
      </c>
      <c r="C3" s="7" t="n">
        <v>4500</v>
      </c>
    </row>
    <row r="4" spans="1:3">
      <c r="A4" s="4" t="s">
        <v>316</v>
      </c>
      <c r="B4" s="6" t="n">
        <v>1712</v>
      </c>
      <c r="C4" s="6" t="n">
        <v>2938</v>
      </c>
    </row>
    <row r="5" spans="1:3">
      <c r="A5" s="4" t="s">
        <v>317</v>
      </c>
    </row>
    <row r="6" spans="1:3">
      <c r="A6" s="4" t="s">
        <v>318</v>
      </c>
      <c r="B6" s="6" t="n">
        <v>443387</v>
      </c>
      <c r="C6" s="6" t="n">
        <v>363334</v>
      </c>
    </row>
    <row r="7" spans="1:3">
      <c r="A7" s="4" t="s">
        <v>319</v>
      </c>
    </row>
    <row r="8" spans="1:3">
      <c r="A8" s="4" t="s">
        <v>318</v>
      </c>
      <c r="B8" s="6" t="n">
        <v>627920</v>
      </c>
      <c r="C8" s="6" t="n">
        <v>363866</v>
      </c>
    </row>
    <row r="9" spans="1:3">
      <c r="A9" s="4" t="s">
        <v>320</v>
      </c>
      <c r="B9" s="6" t="n">
        <v>236571</v>
      </c>
      <c r="C9" s="6" t="n">
        <v>42352</v>
      </c>
    </row>
    <row r="10" spans="1:3">
      <c r="A10" s="4" t="s">
        <v>321</v>
      </c>
    </row>
    <row r="11" spans="1:3">
      <c r="A11" s="4" t="s">
        <v>318</v>
      </c>
      <c r="B11" s="6" t="n">
        <v>0</v>
      </c>
      <c r="C11" s="6" t="n">
        <v>2800</v>
      </c>
    </row>
    <row r="12" spans="1:3">
      <c r="A12" s="4" t="s">
        <v>322</v>
      </c>
    </row>
    <row r="13" spans="1:3">
      <c r="A13" s="4" t="s">
        <v>318</v>
      </c>
      <c r="B13" s="7" t="n">
        <v>0</v>
      </c>
      <c r="C13" s="7" t="n">
        <v>4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7"/>
  <sheetViews>
    <sheetView workbookViewId="0">
      <selection activeCell="A1" sqref="A1"/>
    </sheetView>
  </sheetViews>
  <sheetFormatPr baseColWidth="10" defaultRowHeight="15"/>
  <cols>
    <col customWidth="1" max="1" min="1" width="56"/>
    <col customWidth="1" max="2" min="2" width="21"/>
  </cols>
  <sheetData>
    <row r="1" spans="1:2">
      <c r="A1" s="1" t="s">
        <v>323</v>
      </c>
      <c r="B1" s="2" t="s">
        <v>1</v>
      </c>
    </row>
    <row r="2" spans="1:2">
      <c r="B2" s="2" t="s">
        <v>310</v>
      </c>
    </row>
    <row r="3" spans="1:2">
      <c r="A3" s="4" t="s">
        <v>324</v>
      </c>
    </row>
    <row r="4" spans="1:2">
      <c r="A4" s="4" t="s">
        <v>325</v>
      </c>
      <c r="B4" s="4" t="s">
        <v>326</v>
      </c>
    </row>
    <row r="5" spans="1:2">
      <c r="A5" s="4" t="s">
        <v>327</v>
      </c>
      <c r="B5" s="7" t="n">
        <v>5054</v>
      </c>
    </row>
    <row r="6" spans="1:2">
      <c r="A6" s="4" t="s">
        <v>328</v>
      </c>
      <c r="B6" s="6" t="n">
        <v>0</v>
      </c>
    </row>
    <row r="7" spans="1:2">
      <c r="A7" s="4" t="s">
        <v>329</v>
      </c>
      <c r="B7" s="7" t="n">
        <v>5054</v>
      </c>
    </row>
    <row r="8" spans="1:2">
      <c r="A8" s="4" t="s">
        <v>330</v>
      </c>
      <c r="B8" s="4" t="s">
        <v>331</v>
      </c>
    </row>
    <row r="9" spans="1:2">
      <c r="A9" s="4" t="s">
        <v>332</v>
      </c>
      <c r="B9" s="4" t="s">
        <v>333</v>
      </c>
    </row>
    <row r="10" spans="1:2">
      <c r="A10" s="4" t="s">
        <v>334</v>
      </c>
    </row>
    <row r="11" spans="1:2">
      <c r="A11" s="4" t="s">
        <v>325</v>
      </c>
      <c r="B11" s="4" t="s">
        <v>335</v>
      </c>
    </row>
    <row r="12" spans="1:2">
      <c r="A12" s="4" t="s">
        <v>327</v>
      </c>
      <c r="B12" s="7" t="n">
        <v>75000</v>
      </c>
    </row>
    <row r="13" spans="1:2">
      <c r="A13" s="4" t="s">
        <v>328</v>
      </c>
      <c r="B13" s="6" t="n">
        <v>0</v>
      </c>
    </row>
    <row r="14" spans="1:2">
      <c r="A14" s="4" t="s">
        <v>329</v>
      </c>
      <c r="B14" s="7" t="n">
        <v>75000</v>
      </c>
    </row>
    <row r="15" spans="1:2">
      <c r="A15" s="4" t="s">
        <v>330</v>
      </c>
      <c r="B15" s="4" t="s">
        <v>336</v>
      </c>
    </row>
    <row r="16" spans="1:2">
      <c r="A16" s="4" t="s">
        <v>332</v>
      </c>
      <c r="B16" s="4" t="s">
        <v>337</v>
      </c>
    </row>
    <row r="17" spans="1:2">
      <c r="A17" s="4" t="s">
        <v>338</v>
      </c>
    </row>
    <row r="18" spans="1:2">
      <c r="A18" s="4" t="s">
        <v>325</v>
      </c>
      <c r="B18" s="4" t="s">
        <v>339</v>
      </c>
    </row>
    <row r="19" spans="1:2">
      <c r="A19" s="4" t="s">
        <v>327</v>
      </c>
      <c r="B19" s="7" t="n">
        <v>40000</v>
      </c>
    </row>
    <row r="20" spans="1:2">
      <c r="A20" s="4" t="s">
        <v>328</v>
      </c>
      <c r="B20" s="6" t="n">
        <v>9433</v>
      </c>
    </row>
    <row r="21" spans="1:2">
      <c r="A21" s="4" t="s">
        <v>329</v>
      </c>
      <c r="B21" s="7" t="n">
        <v>30567</v>
      </c>
    </row>
    <row r="22" spans="1:2">
      <c r="A22" s="4" t="s">
        <v>330</v>
      </c>
      <c r="B22" s="4" t="s">
        <v>336</v>
      </c>
    </row>
    <row r="23" spans="1:2">
      <c r="A23" s="4" t="s">
        <v>332</v>
      </c>
      <c r="B23" s="4" t="s">
        <v>340</v>
      </c>
    </row>
    <row r="24" spans="1:2">
      <c r="A24" s="4" t="s">
        <v>341</v>
      </c>
    </row>
    <row r="25" spans="1:2">
      <c r="A25" s="4" t="s">
        <v>325</v>
      </c>
      <c r="B25" s="4" t="s">
        <v>342</v>
      </c>
    </row>
    <row r="26" spans="1:2">
      <c r="A26" s="4" t="s">
        <v>327</v>
      </c>
      <c r="B26" s="7" t="n">
        <v>35000</v>
      </c>
    </row>
    <row r="27" spans="1:2">
      <c r="A27" s="4" t="s">
        <v>328</v>
      </c>
      <c r="B27" s="6" t="n">
        <v>15699</v>
      </c>
    </row>
    <row r="28" spans="1:2">
      <c r="A28" s="4" t="s">
        <v>329</v>
      </c>
      <c r="B28" s="7" t="n">
        <v>19301</v>
      </c>
    </row>
    <row r="29" spans="1:2">
      <c r="A29" s="4" t="s">
        <v>330</v>
      </c>
      <c r="B29" s="4" t="s">
        <v>336</v>
      </c>
    </row>
    <row r="30" spans="1:2">
      <c r="A30" s="4" t="s">
        <v>332</v>
      </c>
      <c r="B30" s="4" t="s">
        <v>343</v>
      </c>
    </row>
    <row r="31" spans="1:2">
      <c r="A31" s="4" t="s">
        <v>344</v>
      </c>
    </row>
    <row r="32" spans="1:2">
      <c r="A32" s="4" t="s">
        <v>325</v>
      </c>
      <c r="B32" s="4" t="s">
        <v>342</v>
      </c>
    </row>
    <row r="33" spans="1:2">
      <c r="A33" s="4" t="s">
        <v>327</v>
      </c>
      <c r="B33" s="7" t="n">
        <v>63125</v>
      </c>
    </row>
    <row r="34" spans="1:2">
      <c r="A34" s="4" t="s">
        <v>328</v>
      </c>
      <c r="B34" s="6" t="n">
        <v>31469</v>
      </c>
    </row>
    <row r="35" spans="1:2">
      <c r="A35" s="4" t="s">
        <v>329</v>
      </c>
      <c r="B35" s="7" t="n">
        <v>31656</v>
      </c>
    </row>
    <row r="36" spans="1:2">
      <c r="A36" s="4" t="s">
        <v>330</v>
      </c>
      <c r="B36" s="4" t="s">
        <v>336</v>
      </c>
    </row>
    <row r="37" spans="1:2">
      <c r="A37" s="4" t="s">
        <v>332</v>
      </c>
      <c r="B37" s="4" t="s">
        <v>343</v>
      </c>
    </row>
    <row r="38" spans="1:2">
      <c r="A38" s="4" t="s">
        <v>345</v>
      </c>
    </row>
    <row r="39" spans="1:2">
      <c r="A39" s="4" t="s">
        <v>325</v>
      </c>
      <c r="B39" s="4" t="s">
        <v>346</v>
      </c>
    </row>
    <row r="40" spans="1:2">
      <c r="A40" s="4" t="s">
        <v>327</v>
      </c>
      <c r="B40" s="7" t="n">
        <v>102135</v>
      </c>
    </row>
    <row r="41" spans="1:2">
      <c r="A41" s="4" t="s">
        <v>328</v>
      </c>
      <c r="B41" s="6" t="n">
        <v>57601</v>
      </c>
    </row>
    <row r="42" spans="1:2">
      <c r="A42" s="4" t="s">
        <v>329</v>
      </c>
      <c r="B42" s="7" t="n">
        <v>44534</v>
      </c>
    </row>
    <row r="43" spans="1:2">
      <c r="A43" s="4" t="s">
        <v>330</v>
      </c>
      <c r="B43" s="4" t="s">
        <v>336</v>
      </c>
    </row>
    <row r="44" spans="1:2">
      <c r="A44" s="4" t="s">
        <v>332</v>
      </c>
      <c r="B44" s="4" t="s">
        <v>347</v>
      </c>
    </row>
    <row r="45" spans="1:2">
      <c r="A45" s="4" t="s">
        <v>348</v>
      </c>
    </row>
    <row r="46" spans="1:2">
      <c r="A46" s="4" t="s">
        <v>325</v>
      </c>
      <c r="B46" s="4" t="s">
        <v>346</v>
      </c>
    </row>
    <row r="47" spans="1:2">
      <c r="A47" s="4" t="s">
        <v>327</v>
      </c>
      <c r="B47" s="7" t="n">
        <v>5000</v>
      </c>
    </row>
    <row r="48" spans="1:2">
      <c r="A48" s="4" t="s">
        <v>328</v>
      </c>
      <c r="B48" s="6" t="n">
        <v>1408</v>
      </c>
    </row>
    <row r="49" spans="1:2">
      <c r="A49" s="4" t="s">
        <v>329</v>
      </c>
      <c r="B49" s="7" t="n">
        <v>3592</v>
      </c>
    </row>
    <row r="50" spans="1:2">
      <c r="A50" s="4" t="s">
        <v>330</v>
      </c>
      <c r="B50" s="4" t="s">
        <v>336</v>
      </c>
    </row>
    <row r="51" spans="1:2">
      <c r="A51" s="4" t="s">
        <v>332</v>
      </c>
      <c r="B51" s="4" t="s">
        <v>347</v>
      </c>
    </row>
    <row r="52" spans="1:2">
      <c r="A52" s="4" t="s">
        <v>349</v>
      </c>
    </row>
    <row r="53" spans="1:2">
      <c r="A53" s="4" t="s">
        <v>325</v>
      </c>
      <c r="B53" s="4" t="s">
        <v>350</v>
      </c>
    </row>
    <row r="54" spans="1:2">
      <c r="A54" s="4" t="s">
        <v>327</v>
      </c>
      <c r="B54" s="7" t="n">
        <v>37500</v>
      </c>
    </row>
    <row r="55" spans="1:2">
      <c r="A55" s="4" t="s">
        <v>328</v>
      </c>
      <c r="B55" s="6" t="n">
        <v>19904</v>
      </c>
    </row>
    <row r="56" spans="1:2">
      <c r="A56" s="4" t="s">
        <v>329</v>
      </c>
      <c r="B56" s="7" t="n">
        <v>17596</v>
      </c>
    </row>
    <row r="57" spans="1:2">
      <c r="A57" s="4" t="s">
        <v>330</v>
      </c>
      <c r="B57" s="4" t="s">
        <v>336</v>
      </c>
    </row>
    <row r="58" spans="1:2">
      <c r="A58" s="4" t="s">
        <v>332</v>
      </c>
      <c r="B58" s="4" t="s">
        <v>351</v>
      </c>
    </row>
    <row r="59" spans="1:2">
      <c r="A59" s="4" t="s">
        <v>352</v>
      </c>
    </row>
    <row r="60" spans="1:2">
      <c r="A60" s="4" t="s">
        <v>325</v>
      </c>
      <c r="B60" s="4" t="s">
        <v>353</v>
      </c>
    </row>
    <row r="61" spans="1:2">
      <c r="A61" s="4" t="s">
        <v>327</v>
      </c>
      <c r="B61" s="7" t="n">
        <v>37500</v>
      </c>
    </row>
    <row r="62" spans="1:2">
      <c r="A62" s="4" t="s">
        <v>328</v>
      </c>
      <c r="B62" s="6" t="n">
        <v>22063</v>
      </c>
    </row>
    <row r="63" spans="1:2">
      <c r="A63" s="4" t="s">
        <v>329</v>
      </c>
      <c r="B63" s="7" t="n">
        <v>15437</v>
      </c>
    </row>
    <row r="64" spans="1:2">
      <c r="A64" s="4" t="s">
        <v>330</v>
      </c>
      <c r="B64" s="4" t="s">
        <v>336</v>
      </c>
    </row>
    <row r="65" spans="1:2">
      <c r="A65" s="4" t="s">
        <v>332</v>
      </c>
      <c r="B65" s="4" t="s">
        <v>354</v>
      </c>
    </row>
    <row r="66" spans="1:2">
      <c r="A66" s="4" t="s">
        <v>355</v>
      </c>
    </row>
    <row r="67" spans="1:2">
      <c r="A67" s="4" t="s">
        <v>325</v>
      </c>
      <c r="B67" s="4" t="s">
        <v>356</v>
      </c>
    </row>
    <row r="68" spans="1:2">
      <c r="A68" s="4" t="s">
        <v>327</v>
      </c>
      <c r="B68" s="7" t="n">
        <v>62209</v>
      </c>
    </row>
    <row r="69" spans="1:2">
      <c r="A69" s="4" t="s">
        <v>328</v>
      </c>
      <c r="B69" s="6" t="n">
        <v>36358</v>
      </c>
    </row>
    <row r="70" spans="1:2">
      <c r="A70" s="4" t="s">
        <v>329</v>
      </c>
      <c r="B70" s="7" t="n">
        <v>25851</v>
      </c>
    </row>
    <row r="71" spans="1:2">
      <c r="A71" s="4" t="s">
        <v>330</v>
      </c>
      <c r="B71" s="4" t="s">
        <v>336</v>
      </c>
    </row>
    <row r="72" spans="1:2">
      <c r="A72" s="4" t="s">
        <v>332</v>
      </c>
      <c r="B72" s="4" t="s">
        <v>357</v>
      </c>
    </row>
    <row r="73" spans="1:2">
      <c r="A73" s="4" t="s">
        <v>358</v>
      </c>
    </row>
    <row r="74" spans="1:2">
      <c r="A74" s="4" t="s">
        <v>325</v>
      </c>
      <c r="B74" s="4" t="s">
        <v>356</v>
      </c>
    </row>
    <row r="75" spans="1:2">
      <c r="A75" s="4" t="s">
        <v>327</v>
      </c>
      <c r="B75" s="7" t="n">
        <v>53551</v>
      </c>
    </row>
    <row r="76" spans="1:2">
      <c r="A76" s="4" t="s">
        <v>328</v>
      </c>
      <c r="B76" s="6" t="n">
        <v>34508</v>
      </c>
    </row>
    <row r="77" spans="1:2">
      <c r="A77" s="4" t="s">
        <v>329</v>
      </c>
      <c r="B77" s="7" t="n">
        <v>19043</v>
      </c>
    </row>
    <row r="78" spans="1:2">
      <c r="A78" s="4" t="s">
        <v>330</v>
      </c>
      <c r="B78" s="4" t="s">
        <v>336</v>
      </c>
    </row>
    <row r="79" spans="1:2">
      <c r="A79" s="4" t="s">
        <v>332</v>
      </c>
      <c r="B79" s="4" t="s">
        <v>357</v>
      </c>
    </row>
    <row r="80" spans="1:2">
      <c r="A80" s="4" t="s">
        <v>359</v>
      </c>
    </row>
    <row r="81" spans="1:2">
      <c r="A81" s="4" t="s">
        <v>325</v>
      </c>
      <c r="B81" s="4" t="s">
        <v>356</v>
      </c>
    </row>
    <row r="82" spans="1:2">
      <c r="A82" s="4" t="s">
        <v>327</v>
      </c>
      <c r="B82" s="7" t="n">
        <v>8000</v>
      </c>
    </row>
    <row r="83" spans="1:2">
      <c r="A83" s="4" t="s">
        <v>328</v>
      </c>
      <c r="B83" s="6" t="n">
        <v>3654</v>
      </c>
    </row>
    <row r="84" spans="1:2">
      <c r="A84" s="4" t="s">
        <v>329</v>
      </c>
      <c r="B84" s="7" t="n">
        <v>4346</v>
      </c>
    </row>
    <row r="85" spans="1:2">
      <c r="A85" s="4" t="s">
        <v>330</v>
      </c>
      <c r="B85" s="4" t="s">
        <v>336</v>
      </c>
    </row>
    <row r="86" spans="1:2">
      <c r="A86" s="4" t="s">
        <v>332</v>
      </c>
      <c r="B86" s="4" t="s">
        <v>357</v>
      </c>
    </row>
    <row r="87" spans="1:2">
      <c r="A87" s="4" t="s">
        <v>360</v>
      </c>
    </row>
    <row r="88" spans="1:2">
      <c r="A88" s="4" t="s">
        <v>325</v>
      </c>
      <c r="B88" s="4" t="s">
        <v>361</v>
      </c>
    </row>
    <row r="89" spans="1:2">
      <c r="A89" s="4" t="s">
        <v>327</v>
      </c>
      <c r="B89" s="7" t="n">
        <v>50000</v>
      </c>
    </row>
    <row r="90" spans="1:2">
      <c r="A90" s="4" t="s">
        <v>328</v>
      </c>
      <c r="B90" s="6" t="n">
        <v>33402</v>
      </c>
    </row>
    <row r="91" spans="1:2">
      <c r="A91" s="4" t="s">
        <v>329</v>
      </c>
      <c r="B91" s="7" t="n">
        <v>16598</v>
      </c>
    </row>
    <row r="92" spans="1:2">
      <c r="A92" s="4" t="s">
        <v>330</v>
      </c>
      <c r="B92" s="4" t="s">
        <v>336</v>
      </c>
    </row>
    <row r="93" spans="1:2">
      <c r="A93" s="4" t="s">
        <v>332</v>
      </c>
      <c r="B93" s="4" t="s">
        <v>362</v>
      </c>
    </row>
    <row r="94" spans="1:2">
      <c r="A94" s="4" t="s">
        <v>363</v>
      </c>
    </row>
    <row r="95" spans="1:2">
      <c r="A95" s="4" t="s">
        <v>325</v>
      </c>
      <c r="B95" s="4" t="s">
        <v>364</v>
      </c>
    </row>
    <row r="96" spans="1:2">
      <c r="A96" s="4" t="s">
        <v>327</v>
      </c>
      <c r="B96" s="7" t="n">
        <v>50000</v>
      </c>
    </row>
    <row r="97" spans="1:2">
      <c r="A97" s="4" t="s">
        <v>328</v>
      </c>
      <c r="B97" s="6" t="n">
        <v>40932</v>
      </c>
    </row>
    <row r="98" spans="1:2">
      <c r="A98" s="4" t="s">
        <v>329</v>
      </c>
      <c r="B98" s="7" t="n">
        <v>9068</v>
      </c>
    </row>
    <row r="99" spans="1:2">
      <c r="A99" s="4" t="s">
        <v>330</v>
      </c>
      <c r="B99" s="4" t="s">
        <v>336</v>
      </c>
    </row>
    <row r="100" spans="1:2">
      <c r="A100" s="4" t="s">
        <v>332</v>
      </c>
      <c r="B100" s="4" t="s">
        <v>365</v>
      </c>
    </row>
    <row r="101" spans="1:2">
      <c r="A101" s="4" t="s">
        <v>366</v>
      </c>
    </row>
    <row r="102" spans="1:2">
      <c r="A102" s="4" t="s">
        <v>325</v>
      </c>
      <c r="B102" s="4" t="s">
        <v>367</v>
      </c>
    </row>
    <row r="103" spans="1:2">
      <c r="A103" s="4" t="s">
        <v>327</v>
      </c>
      <c r="B103" s="7" t="n">
        <v>29500</v>
      </c>
    </row>
    <row r="104" spans="1:2">
      <c r="A104" s="4" t="s">
        <v>328</v>
      </c>
      <c r="B104" s="6" t="n">
        <v>24232</v>
      </c>
    </row>
    <row r="105" spans="1:2">
      <c r="A105" s="4" t="s">
        <v>329</v>
      </c>
      <c r="B105" s="7" t="n">
        <v>5268</v>
      </c>
    </row>
    <row r="106" spans="1:2">
      <c r="A106" s="4" t="s">
        <v>330</v>
      </c>
      <c r="B106" s="4" t="s">
        <v>336</v>
      </c>
    </row>
    <row r="107" spans="1:2">
      <c r="A107" s="4" t="s">
        <v>332</v>
      </c>
      <c r="B107" s="4" t="s">
        <v>368</v>
      </c>
    </row>
    <row r="108" spans="1:2">
      <c r="A108" s="4" t="s">
        <v>369</v>
      </c>
    </row>
    <row r="109" spans="1:2">
      <c r="A109" s="4" t="s">
        <v>325</v>
      </c>
      <c r="B109" s="4" t="s">
        <v>367</v>
      </c>
    </row>
    <row r="110" spans="1:2">
      <c r="A110" s="4" t="s">
        <v>327</v>
      </c>
      <c r="B110" s="7" t="n">
        <v>45966</v>
      </c>
    </row>
    <row r="111" spans="1:2">
      <c r="A111" s="4" t="s">
        <v>328</v>
      </c>
      <c r="B111" s="6" t="n">
        <v>39156</v>
      </c>
    </row>
    <row r="112" spans="1:2">
      <c r="A112" s="4" t="s">
        <v>329</v>
      </c>
      <c r="B112" s="7" t="n">
        <v>6810</v>
      </c>
    </row>
    <row r="113" spans="1:2">
      <c r="A113" s="4" t="s">
        <v>330</v>
      </c>
      <c r="B113" s="4" t="s">
        <v>336</v>
      </c>
    </row>
    <row r="114" spans="1:2">
      <c r="A114" s="4" t="s">
        <v>332</v>
      </c>
      <c r="B114" s="4" t="s">
        <v>368</v>
      </c>
    </row>
    <row r="115" spans="1:2">
      <c r="A115" s="4" t="s">
        <v>370</v>
      </c>
    </row>
    <row r="116" spans="1:2">
      <c r="A116" s="4" t="s">
        <v>325</v>
      </c>
      <c r="B116" s="4" t="s">
        <v>367</v>
      </c>
    </row>
    <row r="117" spans="1:2">
      <c r="A117" s="4" t="s">
        <v>327</v>
      </c>
      <c r="B117" s="7" t="n">
        <v>10000</v>
      </c>
    </row>
    <row r="118" spans="1:2">
      <c r="A118" s="4" t="s">
        <v>328</v>
      </c>
      <c r="B118" s="6" t="n">
        <v>7181</v>
      </c>
    </row>
    <row r="119" spans="1:2">
      <c r="A119" s="4" t="s">
        <v>329</v>
      </c>
      <c r="B119" s="7" t="n">
        <v>2819</v>
      </c>
    </row>
    <row r="120" spans="1:2">
      <c r="A120" s="4" t="s">
        <v>330</v>
      </c>
      <c r="B120" s="4" t="s">
        <v>336</v>
      </c>
    </row>
    <row r="121" spans="1:2">
      <c r="A121" s="4" t="s">
        <v>332</v>
      </c>
      <c r="B121" s="4" t="s">
        <v>368</v>
      </c>
    </row>
    <row r="122" spans="1:2">
      <c r="A122" s="4" t="s">
        <v>371</v>
      </c>
    </row>
    <row r="123" spans="1:2">
      <c r="A123" s="4" t="s">
        <v>325</v>
      </c>
      <c r="B123" s="4" t="s">
        <v>367</v>
      </c>
    </row>
    <row r="124" spans="1:2">
      <c r="A124" s="4" t="s">
        <v>327</v>
      </c>
      <c r="B124" s="7" t="n">
        <v>58540</v>
      </c>
    </row>
    <row r="125" spans="1:2">
      <c r="A125" s="4" t="s">
        <v>328</v>
      </c>
      <c r="B125" s="6" t="n">
        <v>50707</v>
      </c>
    </row>
    <row r="126" spans="1:2">
      <c r="A126" s="4" t="s">
        <v>329</v>
      </c>
      <c r="B126" s="7" t="n">
        <v>7833</v>
      </c>
    </row>
    <row r="127" spans="1:2">
      <c r="A127" s="4" t="s">
        <v>330</v>
      </c>
      <c r="B127" s="4" t="s">
        <v>336</v>
      </c>
    </row>
    <row r="128" spans="1:2">
      <c r="A128" s="4" t="s">
        <v>332</v>
      </c>
      <c r="B128" s="4" t="s">
        <v>368</v>
      </c>
    </row>
    <row r="129" spans="1:2">
      <c r="A129" s="4" t="s">
        <v>372</v>
      </c>
    </row>
    <row r="130" spans="1:2">
      <c r="A130" s="4" t="s">
        <v>325</v>
      </c>
      <c r="B130" s="4" t="s">
        <v>367</v>
      </c>
    </row>
    <row r="131" spans="1:2">
      <c r="A131" s="4" t="s">
        <v>327</v>
      </c>
      <c r="B131" s="7" t="n">
        <v>35408</v>
      </c>
    </row>
    <row r="132" spans="1:2">
      <c r="A132" s="4" t="s">
        <v>328</v>
      </c>
      <c r="B132" s="6" t="n">
        <v>29554</v>
      </c>
    </row>
    <row r="133" spans="1:2">
      <c r="A133" s="4" t="s">
        <v>329</v>
      </c>
      <c r="B133" s="7" t="n">
        <v>5854</v>
      </c>
    </row>
    <row r="134" spans="1:2">
      <c r="A134" s="4" t="s">
        <v>330</v>
      </c>
      <c r="B134" s="4" t="s">
        <v>336</v>
      </c>
    </row>
    <row r="135" spans="1:2">
      <c r="A135" s="4" t="s">
        <v>332</v>
      </c>
      <c r="B135" s="4" t="s">
        <v>368</v>
      </c>
    </row>
    <row r="136" spans="1:2">
      <c r="A136" s="4" t="s">
        <v>373</v>
      </c>
    </row>
    <row r="137" spans="1:2">
      <c r="A137" s="4" t="s">
        <v>325</v>
      </c>
      <c r="B137" s="4" t="s">
        <v>367</v>
      </c>
    </row>
    <row r="138" spans="1:2">
      <c r="A138" s="4" t="s">
        <v>327</v>
      </c>
      <c r="B138" s="7" t="n">
        <v>20758</v>
      </c>
    </row>
    <row r="139" spans="1:2">
      <c r="A139" s="4" t="s">
        <v>328</v>
      </c>
      <c r="B139" s="6" t="n">
        <v>16458</v>
      </c>
    </row>
    <row r="140" spans="1:2">
      <c r="A140" s="4" t="s">
        <v>329</v>
      </c>
      <c r="B140" s="7" t="n">
        <v>4300</v>
      </c>
    </row>
    <row r="141" spans="1:2">
      <c r="A141" s="4" t="s">
        <v>330</v>
      </c>
      <c r="B141" s="4" t="s">
        <v>336</v>
      </c>
    </row>
    <row r="142" spans="1:2">
      <c r="A142" s="4" t="s">
        <v>332</v>
      </c>
      <c r="B142" s="4" t="s">
        <v>374</v>
      </c>
    </row>
    <row r="143" spans="1:2">
      <c r="A143" s="4" t="s">
        <v>375</v>
      </c>
    </row>
    <row r="144" spans="1:2">
      <c r="A144" s="4" t="s">
        <v>325</v>
      </c>
      <c r="B144" s="4" t="s">
        <v>376</v>
      </c>
    </row>
    <row r="145" spans="1:2">
      <c r="A145" s="4" t="s">
        <v>327</v>
      </c>
      <c r="B145" s="7" t="n">
        <v>50000</v>
      </c>
    </row>
    <row r="146" spans="1:2">
      <c r="A146" s="4" t="s">
        <v>328</v>
      </c>
      <c r="B146" s="6" t="n">
        <v>36990</v>
      </c>
    </row>
    <row r="147" spans="1:2">
      <c r="A147" s="4" t="s">
        <v>329</v>
      </c>
      <c r="B147" s="7" t="n">
        <v>13010</v>
      </c>
    </row>
    <row r="148" spans="1:2">
      <c r="A148" s="4" t="s">
        <v>330</v>
      </c>
      <c r="B148" s="4" t="s">
        <v>336</v>
      </c>
    </row>
    <row r="149" spans="1:2">
      <c r="A149" s="4" t="s">
        <v>332</v>
      </c>
      <c r="B149" s="4" t="s">
        <v>362</v>
      </c>
    </row>
    <row r="150" spans="1:2">
      <c r="A150" s="4" t="s">
        <v>377</v>
      </c>
    </row>
    <row r="151" spans="1:2">
      <c r="A151" s="4" t="s">
        <v>325</v>
      </c>
      <c r="B151" s="4" t="s">
        <v>378</v>
      </c>
    </row>
    <row r="152" spans="1:2">
      <c r="A152" s="4" t="s">
        <v>327</v>
      </c>
      <c r="B152" s="7" t="n">
        <v>30464</v>
      </c>
    </row>
    <row r="153" spans="1:2">
      <c r="A153" s="4" t="s">
        <v>328</v>
      </c>
      <c r="B153" s="6" t="n">
        <v>25973</v>
      </c>
    </row>
    <row r="154" spans="1:2">
      <c r="A154" s="4" t="s">
        <v>329</v>
      </c>
      <c r="B154" s="7" t="n">
        <v>4491</v>
      </c>
    </row>
    <row r="155" spans="1:2">
      <c r="A155" s="4" t="s">
        <v>330</v>
      </c>
      <c r="B155" s="4" t="s">
        <v>336</v>
      </c>
    </row>
    <row r="156" spans="1:2">
      <c r="A156" s="4" t="s">
        <v>332</v>
      </c>
      <c r="B156" s="4" t="s">
        <v>379</v>
      </c>
    </row>
    <row r="157" spans="1:2">
      <c r="A157" s="4" t="s">
        <v>380</v>
      </c>
    </row>
    <row r="158" spans="1:2">
      <c r="A158" s="4" t="s">
        <v>325</v>
      </c>
      <c r="B158" s="4" t="s">
        <v>378</v>
      </c>
    </row>
    <row r="159" spans="1:2">
      <c r="A159" s="4" t="s">
        <v>327</v>
      </c>
      <c r="B159" s="7" t="n">
        <v>30000</v>
      </c>
    </row>
    <row r="160" spans="1:2">
      <c r="A160" s="4" t="s">
        <v>328</v>
      </c>
      <c r="B160" s="6" t="n">
        <v>25545</v>
      </c>
    </row>
    <row r="161" spans="1:2">
      <c r="A161" s="4" t="s">
        <v>329</v>
      </c>
      <c r="B161" s="7" t="n">
        <v>4455</v>
      </c>
    </row>
    <row r="162" spans="1:2">
      <c r="A162" s="4" t="s">
        <v>330</v>
      </c>
      <c r="B162" s="4" t="s">
        <v>336</v>
      </c>
    </row>
    <row r="163" spans="1:2">
      <c r="A163" s="4" t="s">
        <v>332</v>
      </c>
      <c r="B163" s="4" t="s">
        <v>379</v>
      </c>
    </row>
    <row r="164" spans="1:2">
      <c r="A164" s="4" t="s">
        <v>381</v>
      </c>
    </row>
    <row r="165" spans="1:2">
      <c r="A165" s="4" t="s">
        <v>325</v>
      </c>
      <c r="B165" s="4" t="s">
        <v>378</v>
      </c>
    </row>
    <row r="166" spans="1:2">
      <c r="A166" s="4" t="s">
        <v>327</v>
      </c>
      <c r="B166" s="7" t="n">
        <v>35408</v>
      </c>
    </row>
    <row r="167" spans="1:2">
      <c r="A167" s="4" t="s">
        <v>328</v>
      </c>
      <c r="B167" s="6" t="n">
        <v>30537</v>
      </c>
    </row>
    <row r="168" spans="1:2">
      <c r="A168" s="4" t="s">
        <v>329</v>
      </c>
      <c r="B168" s="7" t="n">
        <v>4871</v>
      </c>
    </row>
    <row r="169" spans="1:2">
      <c r="A169" s="4" t="s">
        <v>330</v>
      </c>
      <c r="B169" s="4" t="s">
        <v>336</v>
      </c>
    </row>
    <row r="170" spans="1:2">
      <c r="A170" s="4" t="s">
        <v>332</v>
      </c>
      <c r="B170" s="4" t="s">
        <v>379</v>
      </c>
    </row>
    <row r="171" spans="1:2">
      <c r="A171" s="4" t="s">
        <v>382</v>
      </c>
    </row>
    <row r="172" spans="1:2">
      <c r="A172" s="4" t="s">
        <v>325</v>
      </c>
      <c r="B172" s="4" t="s">
        <v>383</v>
      </c>
    </row>
    <row r="173" spans="1:2">
      <c r="A173" s="4" t="s">
        <v>327</v>
      </c>
      <c r="B173" s="7" t="n">
        <v>37500</v>
      </c>
    </row>
    <row r="174" spans="1:2">
      <c r="A174" s="4" t="s">
        <v>328</v>
      </c>
      <c r="B174" s="6" t="n">
        <v>32773</v>
      </c>
    </row>
    <row r="175" spans="1:2">
      <c r="A175" s="4" t="s">
        <v>329</v>
      </c>
      <c r="B175" s="7" t="n">
        <v>4727</v>
      </c>
    </row>
    <row r="176" spans="1:2">
      <c r="A176" s="4" t="s">
        <v>330</v>
      </c>
      <c r="B176" s="4" t="s">
        <v>336</v>
      </c>
    </row>
    <row r="177" spans="1:2">
      <c r="A177" s="4" t="s">
        <v>332</v>
      </c>
      <c r="B177" s="4" t="s">
        <v>351</v>
      </c>
    </row>
    <row r="178" spans="1:2">
      <c r="A178" s="4" t="s">
        <v>384</v>
      </c>
    </row>
    <row r="179" spans="1:2">
      <c r="A179" s="4" t="s">
        <v>325</v>
      </c>
      <c r="B179" s="4" t="s">
        <v>383</v>
      </c>
    </row>
    <row r="180" spans="1:2">
      <c r="A180" s="4" t="s">
        <v>327</v>
      </c>
      <c r="B180" s="7" t="n">
        <v>35000</v>
      </c>
    </row>
    <row r="181" spans="1:2">
      <c r="A181" s="4" t="s">
        <v>328</v>
      </c>
      <c r="B181" s="6" t="n">
        <v>21949</v>
      </c>
    </row>
    <row r="182" spans="1:2">
      <c r="A182" s="4" t="s">
        <v>329</v>
      </c>
      <c r="B182" s="7" t="n">
        <v>13051</v>
      </c>
    </row>
    <row r="183" spans="1:2">
      <c r="A183" s="4" t="s">
        <v>330</v>
      </c>
      <c r="B183" s="4" t="s">
        <v>336</v>
      </c>
    </row>
    <row r="184" spans="1:2">
      <c r="A184" s="4" t="s">
        <v>332</v>
      </c>
      <c r="B184" s="4" t="s">
        <v>343</v>
      </c>
    </row>
    <row r="185" spans="1:2">
      <c r="A185" s="4" t="s">
        <v>385</v>
      </c>
    </row>
    <row r="186" spans="1:2">
      <c r="A186" s="4" t="s">
        <v>325</v>
      </c>
      <c r="B186" s="4" t="s">
        <v>383</v>
      </c>
    </row>
    <row r="187" spans="1:2">
      <c r="A187" s="4" t="s">
        <v>327</v>
      </c>
      <c r="B187" s="7" t="n">
        <v>37500</v>
      </c>
    </row>
    <row r="188" spans="1:2">
      <c r="A188" s="4" t="s">
        <v>328</v>
      </c>
      <c r="B188" s="6" t="n">
        <v>26811</v>
      </c>
    </row>
    <row r="189" spans="1:2">
      <c r="A189" s="4" t="s">
        <v>329</v>
      </c>
      <c r="B189" s="7" t="n">
        <v>10689</v>
      </c>
    </row>
    <row r="190" spans="1:2">
      <c r="A190" s="4" t="s">
        <v>330</v>
      </c>
      <c r="B190" s="4" t="s">
        <v>336</v>
      </c>
    </row>
    <row r="191" spans="1:2">
      <c r="A191" s="4" t="s">
        <v>332</v>
      </c>
      <c r="B191" s="4" t="s">
        <v>354</v>
      </c>
    </row>
    <row r="192" spans="1:2">
      <c r="A192" s="4" t="s">
        <v>386</v>
      </c>
    </row>
    <row r="193" spans="1:2">
      <c r="A193" s="4" t="s">
        <v>325</v>
      </c>
      <c r="B193" s="4" t="s">
        <v>387</v>
      </c>
    </row>
    <row r="194" spans="1:2">
      <c r="A194" s="4" t="s">
        <v>327</v>
      </c>
      <c r="B194" s="7" t="n">
        <v>75000</v>
      </c>
    </row>
    <row r="195" spans="1:2">
      <c r="A195" s="4" t="s">
        <v>328</v>
      </c>
      <c r="B195" s="6" t="n">
        <v>0</v>
      </c>
    </row>
    <row r="196" spans="1:2">
      <c r="A196" s="4" t="s">
        <v>329</v>
      </c>
      <c r="B196" s="7" t="n">
        <v>75000</v>
      </c>
    </row>
    <row r="197" spans="1:2">
      <c r="A197" s="4" t="s">
        <v>330</v>
      </c>
      <c r="B197" s="4" t="s">
        <v>336</v>
      </c>
    </row>
    <row r="198" spans="1:2">
      <c r="A198" s="4" t="s">
        <v>332</v>
      </c>
      <c r="B198" s="4" t="s">
        <v>337</v>
      </c>
    </row>
    <row r="199" spans="1:2">
      <c r="A199" s="4" t="s">
        <v>388</v>
      </c>
    </row>
    <row r="200" spans="1:2">
      <c r="A200" s="4" t="s">
        <v>325</v>
      </c>
      <c r="B200" s="4" t="s">
        <v>389</v>
      </c>
    </row>
    <row r="201" spans="1:2">
      <c r="A201" s="4" t="s">
        <v>327</v>
      </c>
      <c r="B201" s="7" t="n">
        <v>27000</v>
      </c>
    </row>
    <row r="202" spans="1:2">
      <c r="A202" s="4" t="s">
        <v>328</v>
      </c>
      <c r="B202" s="6" t="n">
        <v>23947</v>
      </c>
    </row>
    <row r="203" spans="1:2">
      <c r="A203" s="4" t="s">
        <v>329</v>
      </c>
      <c r="B203" s="7" t="n">
        <v>3053</v>
      </c>
    </row>
    <row r="204" spans="1:2">
      <c r="A204" s="4" t="s">
        <v>330</v>
      </c>
      <c r="B204" s="4" t="s">
        <v>336</v>
      </c>
    </row>
    <row r="205" spans="1:2">
      <c r="A205" s="4" t="s">
        <v>332</v>
      </c>
      <c r="B205" s="4" t="s">
        <v>390</v>
      </c>
    </row>
    <row r="206" spans="1:2">
      <c r="A206" s="4" t="s">
        <v>391</v>
      </c>
    </row>
    <row r="207" spans="1:2">
      <c r="A207" s="4" t="s">
        <v>325</v>
      </c>
      <c r="B207" s="4" t="s">
        <v>392</v>
      </c>
    </row>
    <row r="208" spans="1:2">
      <c r="A208" s="4" t="s">
        <v>327</v>
      </c>
      <c r="B208" s="7" t="n">
        <v>17408</v>
      </c>
    </row>
    <row r="209" spans="1:2">
      <c r="A209" s="4" t="s">
        <v>328</v>
      </c>
      <c r="B209" s="6" t="n">
        <v>15241</v>
      </c>
    </row>
    <row r="210" spans="1:2">
      <c r="A210" s="4" t="s">
        <v>329</v>
      </c>
      <c r="B210" s="7" t="n">
        <v>2167</v>
      </c>
    </row>
    <row r="211" spans="1:2">
      <c r="A211" s="4" t="s">
        <v>330</v>
      </c>
      <c r="B211" s="4" t="s">
        <v>336</v>
      </c>
    </row>
    <row r="212" spans="1:2">
      <c r="A212" s="4" t="s">
        <v>332</v>
      </c>
      <c r="B212" s="4" t="s">
        <v>393</v>
      </c>
    </row>
    <row r="213" spans="1:2">
      <c r="A213" s="4" t="s">
        <v>394</v>
      </c>
    </row>
    <row r="214" spans="1:2">
      <c r="A214" s="4" t="s">
        <v>325</v>
      </c>
      <c r="B214" s="4" t="s">
        <v>392</v>
      </c>
    </row>
    <row r="215" spans="1:2">
      <c r="A215" s="4" t="s">
        <v>327</v>
      </c>
      <c r="B215" s="7" t="n">
        <v>30000</v>
      </c>
    </row>
    <row r="216" spans="1:2">
      <c r="A216" s="4" t="s">
        <v>328</v>
      </c>
      <c r="B216" s="6" t="n">
        <v>27249</v>
      </c>
    </row>
    <row r="217" spans="1:2">
      <c r="A217" s="4" t="s">
        <v>329</v>
      </c>
      <c r="B217" s="7" t="n">
        <v>2751</v>
      </c>
    </row>
    <row r="218" spans="1:2">
      <c r="A218" s="4" t="s">
        <v>330</v>
      </c>
      <c r="B218" s="4" t="s">
        <v>336</v>
      </c>
    </row>
    <row r="219" spans="1:2">
      <c r="A219" s="4" t="s">
        <v>332</v>
      </c>
      <c r="B219" s="4" t="s">
        <v>395</v>
      </c>
    </row>
    <row r="220" spans="1:2">
      <c r="A220" s="4" t="s">
        <v>396</v>
      </c>
    </row>
    <row r="221" spans="1:2">
      <c r="A221" s="4" t="s">
        <v>325</v>
      </c>
      <c r="B221" s="4" t="s">
        <v>392</v>
      </c>
    </row>
    <row r="222" spans="1:2">
      <c r="A222" s="4" t="s">
        <v>327</v>
      </c>
      <c r="B222" s="7" t="n">
        <v>35408</v>
      </c>
    </row>
    <row r="223" spans="1:2">
      <c r="A223" s="4" t="s">
        <v>328</v>
      </c>
      <c r="B223" s="6" t="n">
        <v>32461</v>
      </c>
    </row>
    <row r="224" spans="1:2">
      <c r="A224" s="4" t="s">
        <v>329</v>
      </c>
      <c r="B224" s="7" t="n">
        <v>2947</v>
      </c>
    </row>
    <row r="225" spans="1:2">
      <c r="A225" s="4" t="s">
        <v>330</v>
      </c>
      <c r="B225" s="4" t="s">
        <v>336</v>
      </c>
    </row>
    <row r="226" spans="1:2">
      <c r="A226" s="4" t="s">
        <v>332</v>
      </c>
      <c r="B226" s="4" t="s">
        <v>395</v>
      </c>
    </row>
    <row r="227" spans="1:2">
      <c r="A227" s="4" t="s">
        <v>397</v>
      </c>
    </row>
    <row r="228" spans="1:2">
      <c r="A228" s="4" t="s">
        <v>325</v>
      </c>
      <c r="B228" s="4" t="s">
        <v>398</v>
      </c>
    </row>
    <row r="229" spans="1:2">
      <c r="A229" s="4" t="s">
        <v>327</v>
      </c>
      <c r="B229" s="7" t="n">
        <v>64744</v>
      </c>
    </row>
    <row r="230" spans="1:2">
      <c r="A230" s="4" t="s">
        <v>328</v>
      </c>
      <c r="B230" s="6" t="n">
        <v>62741</v>
      </c>
    </row>
    <row r="231" spans="1:2">
      <c r="A231" s="4" t="s">
        <v>329</v>
      </c>
      <c r="B231" s="7" t="n">
        <v>2003</v>
      </c>
    </row>
    <row r="232" spans="1:2">
      <c r="A232" s="4" t="s">
        <v>330</v>
      </c>
      <c r="B232" s="4" t="s">
        <v>336</v>
      </c>
    </row>
    <row r="233" spans="1:2">
      <c r="A233" s="4" t="s">
        <v>332</v>
      </c>
      <c r="B233" s="4" t="s">
        <v>399</v>
      </c>
    </row>
    <row r="234" spans="1:2">
      <c r="A234" s="4" t="s">
        <v>400</v>
      </c>
    </row>
    <row r="235" spans="1:2">
      <c r="A235" s="4" t="s">
        <v>327</v>
      </c>
      <c r="B235" s="7" t="n">
        <v>1329678</v>
      </c>
    </row>
    <row r="236" spans="1:2">
      <c r="A236" s="4" t="s">
        <v>328</v>
      </c>
      <c r="B236" s="6" t="n">
        <v>835936</v>
      </c>
    </row>
    <row r="237" spans="1:2">
      <c r="A237" s="4" t="s">
        <v>329</v>
      </c>
      <c r="B237" s="7" t="n">
        <v>4937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21"/>
  </cols>
  <sheetData>
    <row r="1" spans="1:2">
      <c r="A1" s="1" t="s">
        <v>401</v>
      </c>
      <c r="B1" s="2" t="s">
        <v>1</v>
      </c>
    </row>
    <row r="2" spans="1:2">
      <c r="B2" s="2" t="s">
        <v>310</v>
      </c>
    </row>
    <row r="3" spans="1:2">
      <c r="A3" s="4" t="s">
        <v>324</v>
      </c>
    </row>
    <row r="4" spans="1:2">
      <c r="A4" s="4" t="s">
        <v>325</v>
      </c>
      <c r="B4" s="4" t="s">
        <v>402</v>
      </c>
    </row>
    <row r="5" spans="1:2">
      <c r="A5" s="4" t="s">
        <v>332</v>
      </c>
      <c r="B5" s="4" t="s">
        <v>403</v>
      </c>
    </row>
    <row r="6" spans="1:2">
      <c r="A6" s="4" t="s">
        <v>334</v>
      </c>
    </row>
    <row r="7" spans="1:2">
      <c r="A7" s="4" t="s">
        <v>325</v>
      </c>
      <c r="B7" s="4" t="s">
        <v>402</v>
      </c>
    </row>
    <row r="8" spans="1:2">
      <c r="A8" s="4" t="s">
        <v>327</v>
      </c>
      <c r="B8" s="7" t="n">
        <v>18750</v>
      </c>
    </row>
    <row r="9" spans="1:2">
      <c r="A9" s="4" t="s">
        <v>328</v>
      </c>
      <c r="B9" s="6" t="n">
        <v>16940</v>
      </c>
    </row>
    <row r="10" spans="1:2">
      <c r="A10" s="4" t="s">
        <v>329</v>
      </c>
      <c r="B10" s="7" t="n">
        <v>1810</v>
      </c>
    </row>
    <row r="11" spans="1:2">
      <c r="A11" s="4" t="s">
        <v>330</v>
      </c>
      <c r="B11" s="4" t="s">
        <v>404</v>
      </c>
    </row>
    <row r="12" spans="1:2">
      <c r="A12" s="4" t="s">
        <v>332</v>
      </c>
      <c r="B12" s="4" t="s">
        <v>403</v>
      </c>
    </row>
    <row r="13" spans="1:2">
      <c r="A13" s="4" t="s">
        <v>324</v>
      </c>
    </row>
    <row r="14" spans="1:2">
      <c r="A14" s="4" t="s">
        <v>327</v>
      </c>
      <c r="B14" s="7" t="n">
        <v>750000</v>
      </c>
    </row>
    <row r="15" spans="1:2">
      <c r="A15" s="4" t="s">
        <v>328</v>
      </c>
      <c r="B15" s="6" t="n">
        <v>677547</v>
      </c>
    </row>
    <row r="16" spans="1:2">
      <c r="A16" s="4" t="s">
        <v>329</v>
      </c>
      <c r="B16" s="7" t="n">
        <v>72453</v>
      </c>
    </row>
    <row r="17" spans="1:2">
      <c r="A17" s="4" t="s">
        <v>330</v>
      </c>
      <c r="B17" s="4" t="s">
        <v>404</v>
      </c>
    </row>
    <row r="18" spans="1:2">
      <c r="A18" s="4" t="s">
        <v>405</v>
      </c>
    </row>
    <row r="19" spans="1:2">
      <c r="A19" s="4" t="s">
        <v>327</v>
      </c>
      <c r="B19" s="7" t="n">
        <v>768750</v>
      </c>
    </row>
    <row r="20" spans="1:2">
      <c r="A20" s="4" t="s">
        <v>328</v>
      </c>
      <c r="B20" s="6" t="n">
        <v>694487</v>
      </c>
    </row>
    <row r="21" spans="1:2">
      <c r="A21" s="4" t="s">
        <v>329</v>
      </c>
      <c r="B21" s="7" t="n">
        <v>74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1"/>
    <col customWidth="1" max="2" min="2" width="27"/>
  </cols>
  <sheetData>
    <row r="1" spans="1:2">
      <c r="A1" s="1" t="s">
        <v>406</v>
      </c>
      <c r="B1" s="2" t="s">
        <v>407</v>
      </c>
    </row>
    <row r="2" spans="1:2">
      <c r="A2" s="3" t="s">
        <v>198</v>
      </c>
    </row>
    <row r="3" spans="1:2">
      <c r="A3" s="4" t="s">
        <v>408</v>
      </c>
      <c r="B3" s="6" t="n">
        <v>68366</v>
      </c>
    </row>
    <row r="4" spans="1:2">
      <c r="A4" s="4" t="s">
        <v>409</v>
      </c>
      <c r="B4" s="7" t="n">
        <v>543891</v>
      </c>
    </row>
    <row r="5" spans="1:2">
      <c r="A5" s="4" t="s">
        <v>410</v>
      </c>
      <c r="B5" s="6" t="n">
        <v>612257</v>
      </c>
    </row>
    <row r="6" spans="1:2">
      <c r="A6" s="3" t="s">
        <v>411</v>
      </c>
    </row>
    <row r="7" spans="1:2">
      <c r="A7" s="4" t="s">
        <v>32</v>
      </c>
      <c r="B7" s="6" t="n">
        <v>966</v>
      </c>
    </row>
    <row r="8" spans="1:2">
      <c r="A8" s="4" t="s">
        <v>412</v>
      </c>
      <c r="B8" s="6" t="n">
        <v>13123</v>
      </c>
    </row>
    <row r="9" spans="1:2">
      <c r="A9" s="4" t="s">
        <v>413</v>
      </c>
      <c r="B9" s="6" t="n">
        <v>1206011</v>
      </c>
    </row>
    <row r="10" spans="1:2">
      <c r="A10" s="4" t="s">
        <v>414</v>
      </c>
      <c r="B10" s="6" t="n">
        <v>-165420</v>
      </c>
    </row>
    <row r="11" spans="1:2">
      <c r="A11" s="4" t="s">
        <v>415</v>
      </c>
      <c r="B11" s="6" t="n">
        <v>-23404</v>
      </c>
    </row>
    <row r="12" spans="1:2">
      <c r="A12" s="4" t="s">
        <v>416</v>
      </c>
      <c r="B12" s="6" t="n">
        <v>-1229728</v>
      </c>
    </row>
    <row r="13" spans="1:2">
      <c r="A13" s="4" t="s">
        <v>417</v>
      </c>
      <c r="B13" s="6" t="n">
        <v>-345439</v>
      </c>
    </row>
    <row r="14" spans="1:2">
      <c r="A14" s="4" t="s">
        <v>409</v>
      </c>
      <c r="B14" s="7" t="n">
        <v>5438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70</v>
      </c>
      <c r="B1" s="2" t="s">
        <v>1</v>
      </c>
    </row>
    <row r="2" spans="1:3">
      <c r="B2" s="2" t="s">
        <v>2</v>
      </c>
      <c r="C2" s="2" t="s">
        <v>30</v>
      </c>
    </row>
    <row r="3" spans="1:3">
      <c r="A3" s="3" t="s">
        <v>71</v>
      </c>
    </row>
    <row r="4" spans="1:3">
      <c r="A4" s="4" t="s">
        <v>72</v>
      </c>
      <c r="B4" s="7" t="n">
        <v>151191</v>
      </c>
      <c r="C4" s="7" t="n">
        <v>167079</v>
      </c>
    </row>
    <row r="5" spans="1:3">
      <c r="A5" s="3" t="s">
        <v>73</v>
      </c>
    </row>
    <row r="6" spans="1:3">
      <c r="A6" s="4" t="s">
        <v>74</v>
      </c>
      <c r="B6" s="6" t="n">
        <v>1406852</v>
      </c>
      <c r="C6" s="6" t="n">
        <v>1240935</v>
      </c>
    </row>
    <row r="7" spans="1:3">
      <c r="A7" s="4" t="s">
        <v>75</v>
      </c>
      <c r="B7" s="6" t="n">
        <v>382330</v>
      </c>
      <c r="C7" s="6" t="n">
        <v>103927</v>
      </c>
    </row>
    <row r="8" spans="1:3">
      <c r="A8" s="4" t="s">
        <v>76</v>
      </c>
      <c r="B8" s="6" t="n">
        <v>45357</v>
      </c>
      <c r="C8" s="6" t="n">
        <v>50124</v>
      </c>
    </row>
    <row r="9" spans="1:3">
      <c r="A9" s="4" t="s">
        <v>77</v>
      </c>
      <c r="B9" s="6" t="n">
        <v>881539</v>
      </c>
      <c r="C9" s="6" t="n">
        <v>1372772</v>
      </c>
    </row>
    <row r="10" spans="1:3">
      <c r="A10" s="4" t="s">
        <v>78</v>
      </c>
      <c r="B10" s="6" t="n">
        <v>117077</v>
      </c>
      <c r="C10" s="6" t="n">
        <v>90716</v>
      </c>
    </row>
    <row r="11" spans="1:3">
      <c r="A11" s="4" t="s">
        <v>79</v>
      </c>
      <c r="B11" s="6" t="n">
        <v>249221</v>
      </c>
      <c r="C11" s="6" t="n">
        <v>259984</v>
      </c>
    </row>
    <row r="12" spans="1:3">
      <c r="A12" s="4" t="s">
        <v>80</v>
      </c>
      <c r="B12" s="6" t="n">
        <v>228880</v>
      </c>
      <c r="C12" s="6" t="n">
        <v>512897</v>
      </c>
    </row>
    <row r="13" spans="1:3">
      <c r="A13" s="4" t="s">
        <v>81</v>
      </c>
      <c r="B13" s="6" t="n">
        <v>3311256</v>
      </c>
      <c r="C13" s="6" t="n">
        <v>3631355</v>
      </c>
    </row>
    <row r="14" spans="1:3">
      <c r="A14" s="4" t="s">
        <v>82</v>
      </c>
      <c r="B14" s="6" t="n">
        <v>-3160065</v>
      </c>
      <c r="C14" s="6" t="n">
        <v>-3464276</v>
      </c>
    </row>
    <row r="15" spans="1:3">
      <c r="A15" s="3" t="s">
        <v>83</v>
      </c>
    </row>
    <row r="16" spans="1:3">
      <c r="A16" s="4" t="s">
        <v>84</v>
      </c>
      <c r="B16" s="6" t="n">
        <v>0</v>
      </c>
      <c r="C16" s="6" t="n">
        <v>-293750</v>
      </c>
    </row>
    <row r="17" spans="1:3">
      <c r="A17" s="4" t="s">
        <v>85</v>
      </c>
      <c r="B17" s="6" t="n">
        <v>5096</v>
      </c>
      <c r="C17" s="6" t="n">
        <v>76359</v>
      </c>
    </row>
    <row r="18" spans="1:3">
      <c r="A18" s="4" t="s">
        <v>86</v>
      </c>
      <c r="B18" s="7" t="n">
        <v>-3154969</v>
      </c>
      <c r="C18" s="7" t="n">
        <v>-3681667</v>
      </c>
    </row>
    <row r="19" spans="1:3">
      <c r="A19" s="4" t="s">
        <v>87</v>
      </c>
      <c r="B19" s="9" t="n">
        <v>-0.03</v>
      </c>
      <c r="C19" s="9" t="n">
        <v>-2.84</v>
      </c>
    </row>
    <row r="20" spans="1:3">
      <c r="A20" s="4" t="s">
        <v>88</v>
      </c>
      <c r="B20" s="6" t="n">
        <v>96575512</v>
      </c>
      <c r="C20" s="6" t="n">
        <v>12953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418</v>
      </c>
      <c r="B1" s="2" t="s">
        <v>1</v>
      </c>
    </row>
    <row r="2" spans="1:3">
      <c r="B2" s="2" t="s">
        <v>2</v>
      </c>
      <c r="C2" s="2" t="s">
        <v>30</v>
      </c>
    </row>
    <row r="3" spans="1:3">
      <c r="A3" s="3" t="s">
        <v>419</v>
      </c>
    </row>
    <row r="4" spans="1:3">
      <c r="A4" s="4" t="s">
        <v>420</v>
      </c>
      <c r="B4" s="7" t="n">
        <v>-3154969</v>
      </c>
      <c r="C4" s="7" t="n">
        <v>-3681667</v>
      </c>
    </row>
    <row r="5" spans="1:3">
      <c r="A5" s="4" t="s">
        <v>421</v>
      </c>
      <c r="B5" s="4" t="s">
        <v>422</v>
      </c>
      <c r="C5" s="4" t="s">
        <v>422</v>
      </c>
    </row>
    <row r="6" spans="1:3">
      <c r="A6" s="4" t="s">
        <v>423</v>
      </c>
      <c r="B6" s="7" t="n">
        <v>-1104239</v>
      </c>
      <c r="C6" s="7" t="n">
        <v>-1288583</v>
      </c>
    </row>
    <row r="7" spans="1:3">
      <c r="A7" s="4" t="s">
        <v>424</v>
      </c>
      <c r="B7" s="6" t="n">
        <v>535648</v>
      </c>
      <c r="C7" s="6" t="n">
        <v>479295</v>
      </c>
    </row>
    <row r="8" spans="1:3">
      <c r="A8" s="4" t="s">
        <v>425</v>
      </c>
      <c r="B8" s="6" t="n">
        <v>420391</v>
      </c>
      <c r="C8" s="6" t="n">
        <v>409144</v>
      </c>
    </row>
    <row r="9" spans="1:3">
      <c r="A9" s="4" t="s">
        <v>415</v>
      </c>
      <c r="B9" s="6" t="n">
        <v>-481078</v>
      </c>
      <c r="C9" s="6" t="n">
        <v>76087</v>
      </c>
    </row>
    <row r="10" spans="1:3">
      <c r="A10" s="4" t="s">
        <v>426</v>
      </c>
      <c r="B10" s="6" t="n">
        <v>629278</v>
      </c>
      <c r="C10" s="6" t="n">
        <v>324057</v>
      </c>
    </row>
    <row r="11" spans="1:3">
      <c r="A11" s="4" t="s">
        <v>427</v>
      </c>
      <c r="B11" s="7" t="n">
        <v>0</v>
      </c>
      <c r="C11"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428</v>
      </c>
      <c r="B1" s="2" t="s">
        <v>2</v>
      </c>
      <c r="C1" s="2" t="s">
        <v>30</v>
      </c>
    </row>
    <row r="2" spans="1:3">
      <c r="A2" s="3" t="s">
        <v>429</v>
      </c>
    </row>
    <row r="3" spans="1:3">
      <c r="A3" s="4" t="s">
        <v>430</v>
      </c>
      <c r="B3" s="7" t="n">
        <v>1494622</v>
      </c>
      <c r="C3" s="7" t="n">
        <v>808991</v>
      </c>
    </row>
    <row r="4" spans="1:3">
      <c r="A4" s="4" t="s">
        <v>431</v>
      </c>
      <c r="B4" s="6" t="n">
        <v>-535648</v>
      </c>
      <c r="C4" s="6" t="n">
        <v>-479295</v>
      </c>
    </row>
    <row r="5" spans="1:3">
      <c r="A5" s="4" t="s">
        <v>432</v>
      </c>
      <c r="B5" s="6" t="n">
        <v>-958974</v>
      </c>
      <c r="C5" s="6" t="n">
        <v>-329696</v>
      </c>
    </row>
    <row r="6" spans="1:3">
      <c r="A6" s="4" t="s">
        <v>433</v>
      </c>
      <c r="B6" s="7" t="n">
        <v>0</v>
      </c>
      <c r="C6"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7"/>
    <col customWidth="1" max="2" min="2" width="13"/>
    <col customWidth="1" max="3" min="3" width="16"/>
    <col customWidth="1" max="4" min="4" width="27"/>
    <col customWidth="1" max="5" min="5" width="24"/>
    <col customWidth="1" max="6" min="6" width="12"/>
    <col customWidth="1" max="7" min="7" width="12"/>
  </cols>
  <sheetData>
    <row r="1" spans="1:7">
      <c r="A1" s="1" t="s">
        <v>89</v>
      </c>
      <c r="B1" s="2" t="s">
        <v>90</v>
      </c>
      <c r="C1" s="2" t="s">
        <v>91</v>
      </c>
      <c r="D1" s="2" t="s">
        <v>92</v>
      </c>
      <c r="E1" s="2" t="s">
        <v>93</v>
      </c>
      <c r="F1" s="2" t="s">
        <v>57</v>
      </c>
      <c r="G1" s="2" t="s">
        <v>94</v>
      </c>
    </row>
    <row r="2" spans="1:7">
      <c r="A2" s="4" t="s">
        <v>95</v>
      </c>
      <c r="B2" s="6" t="n">
        <v>5413</v>
      </c>
      <c r="C2" s="6" t="n">
        <v>0</v>
      </c>
    </row>
    <row r="3" spans="1:7">
      <c r="A3" s="4" t="s">
        <v>96</v>
      </c>
      <c r="B3" s="7" t="n">
        <v>1</v>
      </c>
      <c r="C3" s="7" t="n">
        <v>0</v>
      </c>
      <c r="D3" s="7" t="n">
        <v>4999</v>
      </c>
      <c r="E3" s="7" t="n">
        <v>-5000</v>
      </c>
      <c r="F3" s="7" t="n">
        <v>-16109</v>
      </c>
      <c r="G3" s="7" t="n">
        <v>-16109</v>
      </c>
    </row>
    <row r="4" spans="1:7">
      <c r="A4" s="4" t="s">
        <v>97</v>
      </c>
      <c r="C4" s="6" t="n">
        <v>588</v>
      </c>
    </row>
    <row r="5" spans="1:7">
      <c r="A5" s="4" t="s">
        <v>98</v>
      </c>
      <c r="C5" s="7" t="n">
        <v>1</v>
      </c>
      <c r="D5" s="6" t="n">
        <v>293749</v>
      </c>
      <c r="G5" s="6" t="n">
        <v>293750</v>
      </c>
    </row>
    <row r="6" spans="1:7">
      <c r="A6" s="4" t="s">
        <v>99</v>
      </c>
      <c r="B6" s="6" t="n">
        <v>771426</v>
      </c>
      <c r="C6" s="6" t="n">
        <v>-2193</v>
      </c>
    </row>
    <row r="7" spans="1:7">
      <c r="A7" s="4" t="s">
        <v>100</v>
      </c>
      <c r="B7" s="7" t="n">
        <v>77</v>
      </c>
      <c r="C7" s="7" t="n">
        <v>-1</v>
      </c>
      <c r="D7" s="6" t="n">
        <v>-76</v>
      </c>
      <c r="G7" s="6" t="n">
        <v>0</v>
      </c>
    </row>
    <row r="8" spans="1:7">
      <c r="A8" s="4" t="s">
        <v>101</v>
      </c>
      <c r="B8" s="6" t="n">
        <v>111000</v>
      </c>
      <c r="C8" s="6" t="n">
        <v>24413</v>
      </c>
    </row>
    <row r="9" spans="1:7">
      <c r="A9" s="4" t="s">
        <v>102</v>
      </c>
      <c r="B9" s="7" t="n">
        <v>11</v>
      </c>
      <c r="C9" s="7" t="n">
        <v>2</v>
      </c>
      <c r="D9" s="6" t="n">
        <v>479546</v>
      </c>
      <c r="F9" s="6" t="n">
        <v>-612256</v>
      </c>
      <c r="G9" s="6" t="n">
        <v>-132697</v>
      </c>
    </row>
    <row r="10" spans="1:7">
      <c r="A10" s="4" t="s">
        <v>103</v>
      </c>
      <c r="E10" s="6" t="n">
        <v>500</v>
      </c>
      <c r="G10" s="6" t="n">
        <v>500</v>
      </c>
    </row>
    <row r="11" spans="1:7">
      <c r="A11" s="4" t="s">
        <v>104</v>
      </c>
      <c r="B11" s="6" t="n">
        <v>197495</v>
      </c>
    </row>
    <row r="12" spans="1:7">
      <c r="A12" s="4" t="s">
        <v>105</v>
      </c>
      <c r="B12" s="7" t="n">
        <v>20</v>
      </c>
      <c r="D12" s="6" t="n">
        <v>269696</v>
      </c>
      <c r="G12" s="6" t="n">
        <v>269716</v>
      </c>
    </row>
    <row r="13" spans="1:7">
      <c r="A13" s="4" t="s">
        <v>106</v>
      </c>
      <c r="B13" s="6" t="n">
        <v>7717606</v>
      </c>
    </row>
    <row r="14" spans="1:7">
      <c r="A14" s="4" t="s">
        <v>107</v>
      </c>
      <c r="B14" s="7" t="n">
        <v>772</v>
      </c>
      <c r="D14" s="6" t="n">
        <v>2292581</v>
      </c>
      <c r="G14" s="6" t="n">
        <v>2293353</v>
      </c>
    </row>
    <row r="15" spans="1:7">
      <c r="A15" s="4" t="s">
        <v>108</v>
      </c>
      <c r="F15" s="6" t="n">
        <v>-3681667</v>
      </c>
      <c r="G15" s="6" t="n">
        <v>-3681667</v>
      </c>
    </row>
    <row r="16" spans="1:7">
      <c r="A16" s="4" t="s">
        <v>109</v>
      </c>
      <c r="B16" s="6" t="n">
        <v>8802940</v>
      </c>
      <c r="C16" s="6" t="n">
        <v>22807</v>
      </c>
    </row>
    <row r="17" spans="1:7">
      <c r="A17" s="4" t="s">
        <v>110</v>
      </c>
      <c r="B17" s="7" t="n">
        <v>881</v>
      </c>
      <c r="C17" s="7" t="n">
        <v>2</v>
      </c>
      <c r="D17" s="6" t="n">
        <v>3340495</v>
      </c>
      <c r="E17" s="6" t="n">
        <v>-4500</v>
      </c>
      <c r="F17" s="6" t="n">
        <v>-4310032</v>
      </c>
      <c r="G17" s="6" t="n">
        <v>-973154</v>
      </c>
    </row>
    <row r="18" spans="1:7">
      <c r="A18" s="4" t="s">
        <v>99</v>
      </c>
      <c r="B18" s="6" t="n">
        <v>18638866</v>
      </c>
      <c r="C18" s="6" t="n">
        <v>-642</v>
      </c>
    </row>
    <row r="19" spans="1:7">
      <c r="A19" s="4" t="s">
        <v>100</v>
      </c>
      <c r="B19" s="7" t="n">
        <v>1864</v>
      </c>
      <c r="C19" s="7" t="n">
        <v>0</v>
      </c>
      <c r="D19" s="6" t="n">
        <v>-1864</v>
      </c>
      <c r="G19" s="6" t="n">
        <v>0</v>
      </c>
    </row>
    <row r="20" spans="1:7">
      <c r="A20" s="4" t="s">
        <v>103</v>
      </c>
      <c r="G20" s="6" t="n">
        <v>0</v>
      </c>
    </row>
    <row r="21" spans="1:7">
      <c r="A21" s="4" t="s">
        <v>104</v>
      </c>
      <c r="B21" s="6" t="n">
        <v>1150000</v>
      </c>
    </row>
    <row r="22" spans="1:7">
      <c r="A22" s="4" t="s">
        <v>105</v>
      </c>
      <c r="B22" s="7" t="n">
        <v>115</v>
      </c>
      <c r="D22" s="6" t="n">
        <v>6325</v>
      </c>
      <c r="G22" s="6" t="n">
        <v>6440</v>
      </c>
    </row>
    <row r="23" spans="1:7">
      <c r="A23" s="4" t="s">
        <v>111</v>
      </c>
      <c r="B23" s="6" t="n">
        <v>190385736</v>
      </c>
    </row>
    <row r="24" spans="1:7">
      <c r="A24" s="4" t="s">
        <v>112</v>
      </c>
      <c r="B24" s="7" t="n">
        <v>19038</v>
      </c>
      <c r="D24" s="6" t="n">
        <v>269629</v>
      </c>
      <c r="G24" s="6" t="n">
        <v>288667</v>
      </c>
    </row>
    <row r="25" spans="1:7">
      <c r="A25" s="4" t="s">
        <v>107</v>
      </c>
      <c r="D25" s="6" t="n">
        <v>2332999</v>
      </c>
      <c r="G25" s="6" t="n">
        <v>2332999</v>
      </c>
    </row>
    <row r="26" spans="1:7">
      <c r="A26" s="4" t="s">
        <v>108</v>
      </c>
      <c r="F26" s="6" t="n">
        <v>-3154969</v>
      </c>
      <c r="G26" s="6" t="n">
        <v>-3154969</v>
      </c>
    </row>
    <row r="27" spans="1:7">
      <c r="A27" s="4" t="s">
        <v>113</v>
      </c>
      <c r="B27" s="6" t="n">
        <v>218977542</v>
      </c>
      <c r="C27" s="6" t="n">
        <v>22165</v>
      </c>
    </row>
    <row r="28" spans="1:7">
      <c r="A28" s="4" t="s">
        <v>114</v>
      </c>
      <c r="B28" s="7" t="n">
        <v>21898</v>
      </c>
      <c r="C28" s="7" t="n">
        <v>2</v>
      </c>
      <c r="D28" s="7" t="n">
        <v>5947584</v>
      </c>
      <c r="E28" s="7" t="n">
        <v>-4500</v>
      </c>
      <c r="F28" s="7" t="n">
        <v>-7465001</v>
      </c>
      <c r="G28" s="7" t="n">
        <v>-15000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5</v>
      </c>
      <c r="B1" s="2" t="s">
        <v>1</v>
      </c>
    </row>
    <row r="2" spans="1:3">
      <c r="B2" s="2" t="s">
        <v>2</v>
      </c>
      <c r="C2" s="2" t="s">
        <v>30</v>
      </c>
    </row>
    <row r="3" spans="1:3">
      <c r="A3" s="3" t="s">
        <v>116</v>
      </c>
    </row>
    <row r="4" spans="1:3">
      <c r="A4" s="4" t="s">
        <v>108</v>
      </c>
      <c r="B4" s="7" t="n">
        <v>-3154969</v>
      </c>
      <c r="C4" s="7" t="n">
        <v>-3681667</v>
      </c>
    </row>
    <row r="5" spans="1:3">
      <c r="A5" s="3" t="s">
        <v>117</v>
      </c>
    </row>
    <row r="6" spans="1:3">
      <c r="A6" s="4" t="s">
        <v>118</v>
      </c>
      <c r="B6" s="6" t="n">
        <v>0</v>
      </c>
      <c r="C6" s="6" t="n">
        <v>293750</v>
      </c>
    </row>
    <row r="7" spans="1:3">
      <c r="A7" s="4" t="s">
        <v>119</v>
      </c>
      <c r="B7" s="6" t="n">
        <v>64129</v>
      </c>
      <c r="C7" s="6" t="n">
        <v>11425</v>
      </c>
    </row>
    <row r="8" spans="1:3">
      <c r="A8" s="4" t="s">
        <v>120</v>
      </c>
      <c r="B8" s="6" t="n">
        <v>1201118</v>
      </c>
      <c r="C8" s="6" t="n">
        <v>1168982</v>
      </c>
    </row>
    <row r="9" spans="1:3">
      <c r="A9" s="4" t="s">
        <v>121</v>
      </c>
      <c r="B9" s="6" t="n">
        <v>-5096</v>
      </c>
      <c r="C9" s="6" t="n">
        <v>-76359</v>
      </c>
    </row>
    <row r="10" spans="1:3">
      <c r="A10" s="4" t="s">
        <v>122</v>
      </c>
      <c r="B10" s="6" t="n">
        <v>50830</v>
      </c>
      <c r="C10" s="6" t="n">
        <v>225325</v>
      </c>
    </row>
    <row r="11" spans="1:3">
      <c r="A11" s="3" t="s">
        <v>123</v>
      </c>
    </row>
    <row r="12" spans="1:3">
      <c r="A12" s="4" t="s">
        <v>124</v>
      </c>
      <c r="B12" s="6" t="n">
        <v>10289</v>
      </c>
      <c r="C12" s="6" t="n">
        <v>-14137</v>
      </c>
    </row>
    <row r="13" spans="1:3">
      <c r="A13" s="4" t="s">
        <v>125</v>
      </c>
      <c r="B13" s="6" t="n">
        <v>-11513</v>
      </c>
      <c r="C13" s="6" t="n">
        <v>17836</v>
      </c>
    </row>
    <row r="14" spans="1:3">
      <c r="A14" s="4" t="s">
        <v>126</v>
      </c>
      <c r="B14" s="6" t="n">
        <v>3453</v>
      </c>
      <c r="C14" s="6" t="n">
        <v>-5350</v>
      </c>
    </row>
    <row r="15" spans="1:3">
      <c r="A15" s="4" t="s">
        <v>127</v>
      </c>
      <c r="B15" s="6" t="n">
        <v>562414</v>
      </c>
      <c r="C15" s="6" t="n">
        <v>620934</v>
      </c>
    </row>
    <row r="16" spans="1:3">
      <c r="A16" s="4" t="s">
        <v>128</v>
      </c>
      <c r="B16" s="6" t="n">
        <v>-1279345</v>
      </c>
      <c r="C16" s="6" t="n">
        <v>-1439261</v>
      </c>
    </row>
    <row r="17" spans="1:3">
      <c r="A17" s="3" t="s">
        <v>129</v>
      </c>
    </row>
    <row r="18" spans="1:3">
      <c r="A18" s="4" t="s">
        <v>130</v>
      </c>
      <c r="B18" s="6" t="n">
        <v>-35000</v>
      </c>
      <c r="C18" s="6" t="n">
        <v>0</v>
      </c>
    </row>
    <row r="19" spans="1:3">
      <c r="A19" s="4" t="s">
        <v>131</v>
      </c>
      <c r="B19" s="6" t="n">
        <v>0</v>
      </c>
      <c r="C19" s="6" t="n">
        <v>966</v>
      </c>
    </row>
    <row r="20" spans="1:3">
      <c r="A20" s="4" t="s">
        <v>132</v>
      </c>
      <c r="B20" s="6" t="n">
        <v>-35000</v>
      </c>
      <c r="C20" s="6" t="n">
        <v>966</v>
      </c>
    </row>
    <row r="21" spans="1:3">
      <c r="A21" s="3" t="s">
        <v>133</v>
      </c>
    </row>
    <row r="22" spans="1:3">
      <c r="A22" s="4" t="s">
        <v>134</v>
      </c>
      <c r="B22" s="6" t="n">
        <v>1331170</v>
      </c>
      <c r="C22" s="6" t="n">
        <v>1186850</v>
      </c>
    </row>
    <row r="23" spans="1:3">
      <c r="A23" s="4" t="s">
        <v>135</v>
      </c>
      <c r="B23" s="6" t="n">
        <v>0</v>
      </c>
      <c r="C23" s="6" t="n">
        <v>250000</v>
      </c>
    </row>
    <row r="24" spans="1:3">
      <c r="A24" s="4" t="s">
        <v>103</v>
      </c>
      <c r="B24" s="6" t="n">
        <v>0</v>
      </c>
      <c r="C24" s="6" t="n">
        <v>500</v>
      </c>
    </row>
    <row r="25" spans="1:3">
      <c r="A25" s="4" t="s">
        <v>136</v>
      </c>
      <c r="B25" s="6" t="n">
        <v>1331170</v>
      </c>
      <c r="C25" s="6" t="n">
        <v>1437350</v>
      </c>
    </row>
    <row r="26" spans="1:3">
      <c r="A26" s="4" t="s">
        <v>137</v>
      </c>
      <c r="B26" s="6" t="n">
        <v>16825</v>
      </c>
      <c r="C26" s="6" t="n">
        <v>-945</v>
      </c>
    </row>
    <row r="27" spans="1:3">
      <c r="A27" s="4" t="s">
        <v>138</v>
      </c>
      <c r="B27" s="6" t="n">
        <v>-945</v>
      </c>
      <c r="C27" s="6" t="n">
        <v>0</v>
      </c>
    </row>
    <row r="28" spans="1:3">
      <c r="A28" s="4" t="s">
        <v>139</v>
      </c>
      <c r="B28" s="6" t="n">
        <v>15880</v>
      </c>
      <c r="C28" s="6" t="n">
        <v>-945</v>
      </c>
    </row>
    <row r="29" spans="1:3">
      <c r="A29" s="3" t="s">
        <v>140</v>
      </c>
    </row>
    <row r="30" spans="1:3">
      <c r="A30" s="4" t="s">
        <v>141</v>
      </c>
      <c r="B30" s="6" t="n">
        <v>0</v>
      </c>
      <c r="C30" s="6" t="n">
        <v>0</v>
      </c>
    </row>
    <row r="31" spans="1:3">
      <c r="A31" s="4" t="s">
        <v>142</v>
      </c>
      <c r="B31" s="6" t="n">
        <v>0</v>
      </c>
      <c r="C31" s="6" t="n">
        <v>0</v>
      </c>
    </row>
    <row r="32" spans="1:3">
      <c r="A32" s="3" t="s">
        <v>143</v>
      </c>
    </row>
    <row r="33" spans="1:3">
      <c r="A33" s="4" t="s">
        <v>144</v>
      </c>
      <c r="B33" s="6" t="n">
        <v>261425</v>
      </c>
      <c r="C33" s="6" t="n">
        <v>0</v>
      </c>
    </row>
    <row r="34" spans="1:3">
      <c r="A34" s="4" t="s">
        <v>145</v>
      </c>
      <c r="B34" s="6" t="n">
        <v>288688</v>
      </c>
      <c r="C34" s="6" t="n">
        <v>1437436</v>
      </c>
    </row>
    <row r="35" spans="1:3">
      <c r="A35" s="4" t="s">
        <v>146</v>
      </c>
      <c r="B35" s="7" t="n">
        <v>0</v>
      </c>
      <c r="C35" s="7" t="n">
        <v>683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 OF COMPR</vt:lpstr>
      <vt:lpstr>CONSOLIDATED STATEMENT OF STOCK</vt:lpstr>
      <vt:lpstr>CONSOLIDATED STATEMENT OF CASH </vt:lpstr>
      <vt:lpstr>1. NATURE OF BUSINESS AND GOING</vt:lpstr>
      <vt:lpstr>2. SUMMARY OF SIGNIFICANT ACCOU</vt:lpstr>
      <vt:lpstr>3. MINERAL PROPERTIES</vt:lpstr>
      <vt:lpstr>4. INTANGIBLE ASSETS</vt:lpstr>
      <vt:lpstr>5. COMMON AND PREFERRED STOCK</vt:lpstr>
      <vt:lpstr>6. SHARE PURCHASE WARRANTS</vt:lpstr>
      <vt:lpstr>7. PROMISSORY NOTE</vt:lpstr>
      <vt:lpstr>8. STOCK-BASED COMPENSATION</vt:lpstr>
      <vt:lpstr>9. COMMITMENTS</vt:lpstr>
      <vt:lpstr>10. RELATED PARTY TRANSACTIONS </vt:lpstr>
      <vt:lpstr>11. FAIR VALUE MEASUREMENT</vt:lpstr>
      <vt:lpstr>12. CONVERTIBLE DEBENTURES</vt:lpstr>
      <vt:lpstr>13. ASSET PURCHASE AGREEMENT</vt:lpstr>
      <vt:lpstr>14. MERGER</vt:lpstr>
      <vt:lpstr>15. INCOME TAXES</vt:lpstr>
      <vt:lpstr>16. SUBSEQUENT EVENTS</vt:lpstr>
      <vt:lpstr>2. SUMMARY OF SIGNIFICANT ACC23</vt:lpstr>
      <vt:lpstr>6. SHARE PURCHASE WARRANTS (Tab</vt:lpstr>
      <vt:lpstr>8. STOCK-BASED COMPENSATION (Ta</vt:lpstr>
      <vt:lpstr>9. COMMITMENTS (Tables)</vt:lpstr>
      <vt:lpstr>12. CONVERTIBLE DEBENTURES (Tab</vt:lpstr>
      <vt:lpstr>14. MERGER (Tables)</vt:lpstr>
      <vt:lpstr>15. INCOME TAXES (Tables)</vt:lpstr>
      <vt:lpstr>1. NATURE OF BUSINESS AND GOI30</vt:lpstr>
      <vt:lpstr>6. SHARE PURCHASE WARRANTS - Sh</vt:lpstr>
      <vt:lpstr>6. SHARE PURCHASE WARRANTS (Det</vt:lpstr>
      <vt:lpstr>8. STOCK-BASED COMPENSATION (De</vt:lpstr>
      <vt:lpstr>8. STOCK-BASED COMPENSATION - S</vt:lpstr>
      <vt:lpstr>9. COMMITMENTS (Details)</vt:lpstr>
      <vt:lpstr>10. RELATED PARTY TRANSACTION36</vt:lpstr>
      <vt:lpstr>12. CONVERTIBLE DEBENTURES - Co</vt:lpstr>
      <vt:lpstr>12. CONVERTIBLE DEBENTURES - Lo</vt:lpstr>
      <vt:lpstr>14. MERGER (Details)</vt:lpstr>
      <vt:lpstr>15. INCOME TAXES (Details)</vt:lpstr>
      <vt:lpstr>15. INCOME TAXE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6:40:38Z</dcterms:created>
  <dcterms:modified xmlns:dcterms="http://purl.org/dc/terms/" xmlns:xsi="http://www.w3.org/2001/XMLSchema-instance" xsi:type="dcterms:W3CDTF">2016-04-15T16:40:38Z</dcterms:modified>
  <dc:title xmlns:dc="http://purl.org/dc/elements/1.1/">Untitled</dc:title>
  <dc:description xmlns:dc="http://purl.org/dc/elements/1.1/"/>
  <dc:subject xmlns:dc="http://purl.org/dc/elements/1.1/"/>
  <cp:keywords/>
  <cp:category/>
</cp:coreProperties>
</file>